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Nov. 28, 2023 USD ($) shares</t>
        </is>
      </c>
    </row>
    <row r="2">
      <c r="A2" s="3" t="inlineStr">
        <is>
          <t>Cover [Abstract]</t>
        </is>
      </c>
      <c r="B2" s="4" t="inlineStr">
        <is>
          <t xml:space="preserve"> </t>
        </is>
      </c>
    </row>
    <row r="3">
      <c r="A3" s="4" t="inlineStr">
        <is>
          <t>Entity Central Index Key</t>
        </is>
      </c>
      <c r="B3" s="4" t="inlineStr">
        <is>
          <t>0001867090</t>
        </is>
      </c>
    </row>
    <row r="4">
      <c r="A4" s="4" t="inlineStr">
        <is>
          <t>Amendment Flag</t>
        </is>
      </c>
      <c r="B4" s="4" t="inlineStr">
        <is>
          <t>false</t>
        </is>
      </c>
    </row>
    <row r="5">
      <c r="A5" s="4" t="inlineStr">
        <is>
          <t>Entity Inv Company Type</t>
        </is>
      </c>
      <c r="B5" s="4" t="inlineStr">
        <is>
          <t>N-2</t>
        </is>
      </c>
    </row>
    <row r="6">
      <c r="A6" s="4" t="inlineStr">
        <is>
          <t>Document Type</t>
        </is>
      </c>
      <c r="B6" s="4" t="inlineStr">
        <is>
          <t>424B3</t>
        </is>
      </c>
    </row>
    <row r="7">
      <c r="A7" s="4" t="inlineStr">
        <is>
          <t>Entity Registrant Name</t>
        </is>
      </c>
      <c r="B7" s="4" t="inlineStr">
        <is>
          <t>Fundrise
Growth Tech Fund, LLC</t>
        </is>
      </c>
    </row>
    <row r="8">
      <c r="A8" s="3" t="inlineStr">
        <is>
          <t>Fee Table [Abstract]</t>
        </is>
      </c>
      <c r="B8" s="4" t="inlineStr">
        <is>
          <t xml:space="preserve"> </t>
        </is>
      </c>
    </row>
    <row r="9">
      <c r="A9" s="4" t="inlineStr">
        <is>
          <t>Shareholder Transaction Expenses [Table Text Block]</t>
        </is>
      </c>
      <c r="B9" s="4" t="inlineStr">
        <is>
          <t>SHAREHOLDER
TRANSACTION EXPENSES
Maximum
Sales Load (As a Percentage of Offering Price) None
Dividend
Reinvestments and Cash Purchase Plan Fees None</t>
        </is>
      </c>
    </row>
    <row r="10">
      <c r="A10" s="4" t="inlineStr">
        <is>
          <t>Sales Load [Percent]</t>
        </is>
      </c>
      <c r="B10" s="5" t="n">
        <v>0</v>
      </c>
    </row>
    <row r="11">
      <c r="A11" s="3" t="inlineStr">
        <is>
          <t>Other Transaction Expenses [Abstract]</t>
        </is>
      </c>
      <c r="B11" s="4" t="inlineStr">
        <is>
          <t xml:space="preserve"> </t>
        </is>
      </c>
    </row>
    <row r="12">
      <c r="A12" s="4" t="inlineStr">
        <is>
          <t>Other Transaction Expense 1 [Percent]</t>
        </is>
      </c>
      <c r="B12" s="5" t="n">
        <v>0</v>
      </c>
    </row>
    <row r="13">
      <c r="A13" s="4" t="inlineStr">
        <is>
          <t>Annual Expenses [Table Text Block]</t>
        </is>
      </c>
      <c r="B13" s="4" t="inlineStr">
        <is>
          <t>ANNUAL
FUND OPERATING EXPENSES (as a percentage of the Fund’s net assets)
Management
Fee 1.85%
Interest
on Borrowed Funds 1 None
Acquired
Fund Fees and Expenses 2 0.04%
Other
Expenses 2.54%
Total
Annual Fund Operating Expenses 4.43%
Less
Fee Waiver and Expense Reimbursement 3 (1.39%)
Total
Annual Fund Net Operating Expenses 4 3.04%
1 The
table assumes the Fund’s use of leverage in an amount equal to 0% of the Fund’s
total assets (less all liabilities and indebtedness not represented by 1940 Act leverage).
The Fund’s actual interest costs associated with leverage may differ from the estimates
above. Although the Fund does not anticipate any interest payments on borrowed funds,
the Fund’s unconsolidated operating entities may use borrowings, the costs of which
will be indirectly borne by shareholders.
2 Acquired
Fund Fees and Expenses (“AFFE”) are fees and expenses incurred by the Fund
in connection with its investments in other investment companies.
3 The
Adviser and the Fund have entered into an Expense Limitation Agreement pursuant to which
the Adviser has contractually agreed to waive its management fee and/or pay or reimburse
the ordinary annual operating expenses of the Fund (including organization and offering
costs, but excluding interest payments, taxes, brokerage commissions, fees and expenses
incurred in connection with the Fund’s compliance with rules and regulations related
to maintaining the Fund’s tax status as a RIC, fees and expenses incurred by the
Fund’s use of leverage, acquired fund fees and expenses and extraordinary or non-routine
expenses, including with respect to reorganizations or litigation affecting the Fund)
(the “Operating Expenses”) to the extent necessary to limit the Fund’s
Operating Expenses to 3.00% of the Fund’s average daily net assets. The Adviser
is permitted to seek recoupment from the Fund of any contractual or voluntary fee waivers
or expense reimbursements for a period ending three years after the date of the waiver,
payment or reimbursement, subject to the limitation that a recoupment by the Adviser
will not cause the Fund’s Operating Expenses to exceed the lesser of (a) the expense
limitation amount in effect at the time such fees were waived or expenses paid or reimbursed,
or (b) the expense limitation amount in effect at the time of the recoupment. The Expense
Limitation Agreement will remain in effect at least through July 31, 2024, unless and
until the Board approves its modification or termination.
4 Total
Annual Net Operating Expenses differ from the ratio of net expenses to average net assets
contained in the Fund’s Financial Highlights because such ratio does not include
acquired fund fees and expenses, other expenses have been restated to reflect current
fiscal year fees and expenses, and the expiration of an arrangement whereby the Adviser
had voluntarily agreed to waive certain fees during the first year of the Fund’s
operations.</t>
        </is>
      </c>
    </row>
    <row r="14">
      <c r="A14" s="4" t="inlineStr">
        <is>
          <t>Management Fees [Percent]</t>
        </is>
      </c>
      <c r="B14" s="6" t="n">
        <v>0.0185</v>
      </c>
    </row>
    <row r="15">
      <c r="A15" s="4" t="inlineStr">
        <is>
          <t>Interest Expenses on Borrowings [Percent]</t>
        </is>
      </c>
      <c r="B15" s="5" t="n">
        <v>0</v>
      </c>
      <c r="C15" s="4" t="inlineStr">
        <is>
          <t>[1]</t>
        </is>
      </c>
    </row>
    <row r="16">
      <c r="A16" s="4" t="inlineStr">
        <is>
          <t>Acquired Fund Fees and Expenses [Percent]</t>
        </is>
      </c>
      <c r="B16" s="6" t="n">
        <v>0.0004</v>
      </c>
      <c r="C16" s="4" t="inlineStr">
        <is>
          <t>[2]</t>
        </is>
      </c>
    </row>
    <row r="17">
      <c r="A17" s="3" t="inlineStr">
        <is>
          <t>Other Annual Expenses [Abstract]</t>
        </is>
      </c>
      <c r="B17" s="4" t="inlineStr">
        <is>
          <t xml:space="preserve"> </t>
        </is>
      </c>
    </row>
    <row r="18">
      <c r="A18" s="4" t="inlineStr">
        <is>
          <t>Other Annual Expenses [Percent]</t>
        </is>
      </c>
      <c r="B18" s="6" t="n">
        <v>0.0254</v>
      </c>
    </row>
    <row r="19">
      <c r="A19" s="4" t="inlineStr">
        <is>
          <t>Total Annual Expenses [Percent]</t>
        </is>
      </c>
      <c r="B19" s="6" t="n">
        <v>0.0443</v>
      </c>
    </row>
    <row r="20">
      <c r="A20" s="4" t="inlineStr">
        <is>
          <t>Waivers and Reimbursements of Fees [Percent]</t>
        </is>
      </c>
      <c r="B20" s="4" t="inlineStr">
        <is>
          <t>(1.39%)</t>
        </is>
      </c>
      <c r="C20" s="4" t="inlineStr">
        <is>
          <t>[3]</t>
        </is>
      </c>
    </row>
    <row r="21">
      <c r="A21" s="4" t="inlineStr">
        <is>
          <t>Net Expense over Assets [Percent]</t>
        </is>
      </c>
      <c r="B21" s="6" t="n">
        <v>0.0304</v>
      </c>
      <c r="C21" s="4" t="inlineStr">
        <is>
          <t>[4]</t>
        </is>
      </c>
    </row>
    <row r="22">
      <c r="A22" s="4" t="inlineStr">
        <is>
          <t>Expense Example [Table Text Block]</t>
        </is>
      </c>
      <c r="B22" s="4" t="inlineStr">
        <is>
          <t>Example The
following Example is intended to help you compare the cost of investing in the Fund with the cost of investing in other funds.
The Example assumes that you invest $1,000 in the Fund’s Shares for the time periods indicated and then redeem all of your
Shares at the end of those periods. The Example also assumes that your investment has a 5% return each year, that all dividends
and distributions are reinvested at NAV, and that the Fund’s Operating Expenses (as described above, except for adjustments
to remove organizational and offering costs in years two through ten) remain the same. The Example reflects adjustments made to
the Fund’s Operating Expenses due to the Expense Limitation Agreement for the duration of the one-year period only. Based
on these assumptions your costs would be:
1
Year 3
Years 5
Years 10
Years
$31 $122 $213 $448 The
Example above should not be considered a representation of the Fund’s future expenses, and actual expenses may be greater
or less than those shown.</t>
        </is>
      </c>
    </row>
    <row r="23">
      <c r="A23" s="4" t="inlineStr">
        <is>
          <t>Expense Example, Year 01</t>
        </is>
      </c>
      <c r="B23" s="7" t="n">
        <v>31</v>
      </c>
    </row>
    <row r="24">
      <c r="A24" s="4" t="inlineStr">
        <is>
          <t>Expense Example, Years 1 to 3</t>
        </is>
      </c>
      <c r="B24" s="8" t="n">
        <v>122</v>
      </c>
    </row>
    <row r="25">
      <c r="A25" s="4" t="inlineStr">
        <is>
          <t>Expense Example, Years 1 to 5</t>
        </is>
      </c>
      <c r="B25" s="8" t="n">
        <v>213</v>
      </c>
    </row>
    <row r="26">
      <c r="A26" s="4" t="inlineStr">
        <is>
          <t>Expense Example, Years 1 to 10</t>
        </is>
      </c>
      <c r="B26" s="7" t="n">
        <v>448</v>
      </c>
    </row>
    <row r="27">
      <c r="A27" s="3" t="inlineStr">
        <is>
          <t>General Description of Registrant [Abstract]</t>
        </is>
      </c>
      <c r="B27" s="4" t="inlineStr">
        <is>
          <t xml:space="preserve"> </t>
        </is>
      </c>
    </row>
    <row r="28">
      <c r="A28" s="4" t="inlineStr">
        <is>
          <t>Investment Objectives and Practices [Text Block]</t>
        </is>
      </c>
      <c r="B28" s="4" t="inlineStr">
        <is>
          <t>INVESTMENT
OBJECTIVE, STRATEGIES AND POLICIES Investment
Objective The
Fund’s investment objective is to provide total return primarily through capital appreciation. The Fund cannot assure you
that it will achieve its investment objective. Principal
Investment Strategies Under
normal circumstances, the Fund will invest at least 80% of its net assets (plus the amount of any borrowings for investment purposes)
in the securities of technology and technology-related companies (referred to herein as “technology companies”) and
other investments, including derivatives that have economic characteristics similar to investments in technology companies. For
this purpose, securities of technology companies include equity and debt securities of private and public companies operating
in the information technology and telecommunication services sectors as well as technology-related companies in other sectors
and industries, including: advertising (AdTech); sales and marketing technology; media; biotechnology (BioTech); health care equipment
and supplies; health care technology; pharmaceuticals; artificial intelligence; data and analytics; design tech; education technology
(EdTech); financial services technology (FinTech); real estate technology (PropTech); gaming; internet services; manufacturing
technology; entertainment; mapping; payments; privacy &amp; security; science and engineering; energy and sustainability technology;
energy equipment and services; technology hardware, storage and peripherals; software; electronic equipment, instruments and components;
communications equipment; semiconductors and semiconductor equipment; agriculture; transportation; commercial services and supplies;
chemicals; synthetic materials; aerospace and defense; and nanotechnology. The
Fund seeks to achieve its investment objective by investing in private and public technology companies directly or indirectly,
with a primary focus on the equity securities (e.g., common stock, preferred stock or convertible debt) of certain Portfolio Companies,
or other investments (including derivatives, exchange-traded funds and other pooled investment vehicles) that have economic characteristics
similar to investments in technology companies. Earlier mid-stage growth companies are privately held companies that typically
have met certain key development milestones (for example, first customer orders or first revenue shipments) and
have some product or service revenue, but are still operating at a loss. Later mid-stage growth companies are privately held companies
that typically have product or service revenue and have recently achieved breakthrough measures of financial success, such as operating
profitability or break-even or positive cash flows. Late-stage companies are publicly and privately held companies that have typically
demonstrated sustainable business operations and generally have a well-known product or service with a strong market presence. Late-stage
companies have generally reached a point of meaningful revenue generation from their core business operations with strong financial indicators
of product-market fit. Late-stage companies that are privately held may also be referred to as “pre-IPO companies” (i.e.,
companies that are typically in their last few financing rounds before an IPO or an exit event such as a sale or merger) and have previously
been funded primarily by venture-backed companies. The
ability to invest in privately held, mid-to-late-stage technology companies can offer the potential to capture more upside potential
than investments in the securities of technology companies that are already publicly traded. The Fund’s portfolio management
team seeks to capture this value accretion, or what may be referred to as a private-public valuation arbitrage, by investing primarily
in Portfolio Companies that they believe have high growth potential. The
Fund generally seeks to invest in primary and secondary offerings of Portfolio Companies with the goal of remaining invested until
a liquidity event occurs, including but not limited to a public offering of the Portfolio Company’s shares, another round
of private fund raising, or a sale or merger of the Portfolio Company. Upon the occurrence of a liquidity event with respect to
a Portfolio Company, such as an initial public offering or a merger or acquisition transaction, the Fund may or may not choose
to sell its investment in the Portfolio Company. Notwithstanding the occurrence of such a liquidity event, the Fund may continue
to hold securities of Portfolio Companies after those companies have gone public. This investment strategy is generally referred
to as “Buy and Hold.” Notwithstanding
the foregoing, investments in mid-to-late-stage companies involve a considerable amount of risk given their shorter operating
history relative to established public companies, the businesses’ need for additional capital to maintain growth, and the
general illiquidity of their securities. The Portfolio Companies in which the Fund invests may have limited financial resources
and may be unable to meet their obligations with their existing working capital, which may lead to equity financings that dilute
the Fund’s holdings, bankruptcy or liquidation, and consequently the reduction or loss of the value of the Fund’s
portfolio investment. Additionally, because Portfolio Companies are privately owned, there is usually little publicly available
information about these businesses, and the Adviser may not be able to obtain all of the material information that would be generally
available for public company investments.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imely or accurate information about the business, financial
condition and results of operations of the private companies in which the Fund invests may not be available. Investors in the
Fund need to understand that such companies carry a high degree of investment risk because many of these firms may fail or not
achieve their performance or financial objectives. There is no guarantee that the Fund’s investments in Portfolio Companies
will increase in value, and the market value of the Fund’s investments may decline substantially before the Fund is able
to sell them, resulting in significant losses to the Fund and its shareholders. The
Fund expects that many of its investments will be made in U.S. domestic Portfolio Companies, but it is not prohibited from investing
in foreign Portfolio Companies. The Fund will make investments in the securities of Portfolio Companies the Fund reasonably believes
it can readily fair value. The Fund’s holdings of equity and debt securities in Portfolio Companies may require several
years to appreciate in value, and there is no assurance that such appreciation will occur. Due to the illiquid nature of certain
of the Fund’s equity
investments and transfer restrictions that private and equity securities are typically subject to, the Fund may not be able to
sell these securities at times when the Adviser deems it necessary to do so (e.g., to fund repurchases of the Fund’s shares
or to come back into compliance with portfolio limitations), or at all. The equity securities in Portfolio Companies in which
the Fund invests will often be subject to drag-along rights, which permit a majority stockholder in the company to force minority
stockholders to join a company sale (which may be at a price per share lower than the Fund’s cost basis in the securities).
In addition, the Fund’s investments in Portfolio Companies will often be subject to lock-up provisions that prohibit the
Fund from selling its equity investments into the public market for specified periods of time after IPOs of the Portfolio Company,
typically 180 days. As a result, the market price of securities held by the Fund may decline substantially before the Fund is
able to sell the securities following an IPO. For a complete discussion of the risks involved with the Fund’s investments,
please read the section entitled “Risk Factors.” The
Fund expects to invest in Portfolio Companies by purchasing call options or acquiring warrants or rights (including those acquired
in units or attached to other securities) that entitle the holder to buy equity securities at a specific price for a specific
period of time and/or by entering into equity forward contracts, which are customizable derivative contracts between two parties
to buy or sell a specific number of underlying equities, a basket of equities or equities comprising an index at a specified price
on a future date. The Fund also may invest in other derivative instruments, including but not limited to options contracts (including
options on securities, bonds, currencies, interest rates, indices or swaps), futures contracts, options on futures contracts,
forward contracts, indexed securities, credit linked notes, caps, collars, floors, and swaps (including interest rate, credit
default, equity index and total return swaps) for other investment, hedging and risk management purposes. The Fund may invest
in securities of any credit quality, maturity and duration to enhance its income and capital appreciation potential and to provide
liquidity to the overall portfolio. This may include securities that are rated below investment grade by rating agencies or that
would be rated below investment grade if they were rated. Below investment grade securities, which are often referred to as “high
yield” securities or “junk bonds,” may have speculative characteristics with respect to the issuer’s capacity
to pay interest and repay principal. The
Fund invests in illiquid securities, including restricted securities (i.e., securities not readily marketable without registration
under the Securities Act) and other securities that are not readily marketable. These may include restricted securities that can
be offered and sold only to “qualified institutional buyers” under Rule 144A of the Securities Act. There is no limit
to the percentage of the Fund’s net assets that may be invested in illiquid securities. The
Fund may invest up to 20% of its net assets (plus the amount of any borrowings for investment purposes) in the equity or debt
securities of companies that are not technology companies. The Fund may engage in active and frequent trading of portfolio securities
to seek to achieve its investment objective. During temporary defensive periods or in order to keep the Fund’s cash fully
invested, including during the period when the net proceeds of this offering are first being invested, the Fund may deviate from
its investment objective and policies. During such periods, the Fund may invest up to 100% of its net assets (plus the amount
of any borrowings for investment purposes) in cash, cash equivalents (highly liquid investments with original maturities of three
months or less), short-term investments and short-, intermediate-, or long-term U.S. Treasury Bonds. There can be no assurance
that such strategies will be implemented timely (or at all) or, if implemented, will be successful. Investment
Process Overview The
Adviser has the authority to make all the decisions regarding the Fund’s investments consistent with the investment guidelines
and borrowing policies approved by the investment committee established to review the Fund’s investments (the “Investment
Committee”) and subject to the limitations in the LLC Agreement and
the direction and oversight of the Investment Committee. The Investment Committee must approve all investments other than investments
in the securities of technology and technology-related companies that adhere to the investment guidelines. With respect to investments
in the securities of technology and technology-related companies, the Investment Committee has adopted investment guidelines that
the Adviser must follow when acquiring such assets on the Fund’s behalf without the approval of the Investment Committee.
The Investment Committee will formally review at a duly called meeting the Fund’s investment guidelines on an annual basis
and the Fund’s investment portfolio on a quarterly basis or, in each case, more often as they deem appropriate. Changes
to the Fund’s investment guidelines must be approved by the Investment Committee. Derivatives Generally,
derivatives are financial contracts whose value depends upon, or is derived from, the value of an underlying asset, reference
rate or index, and may relate to individual debt or equity instruments, interest rates, currencies or currency exchange rates
and related indexes. Under normal circumstances, the Fund will be exposed to the effect of interest rate changes, price changes
and currency fluctuations and may seek to limit these risks by following established risk management policies and procedures including
the use of derivatives. To mitigate exposure to variability in interest rates, derivatives may be used primarily to fix the rate
on debt based on floating-rate indices and manage the cost of borrowing obligations. For
purposes of the Fund’s 80% investment policy, the Fund may also invest in Treasury futures, Eurodollar futures, swaps
(including total return swaps, equity swaps, credit default swaps and interest rate swaps), swaptions or similar instruments and
combinations thereof. For purposes of the Fund’s 80% policy, derivative instruments will be valued at their market value, or
in cases where market value is not available, at fair value, as determined in accordance with the Fund’s valuation procedures
adopted by the Board. The Fund will engage in derivative transactions only to the extent such transactions are consistent with the
requirements of the Code for qualification as a RIC for federal income tax purposes. See “U.S. Federal Income Tax
Considerations.” Ramp-Up
Period The
Adviser does not expect to be able to achieve its target allocations until the Fund has raised substantial proceeds in this offering
and acquired a broad portfolio of investments. Due to the economic conditions affecting technology companies and the broader markets
in which the Fund invests, the Fund has assumed a defensive investment position and anticipates continued delay of fully investing
the net proceeds in a broad portfolio of investments for a potentially extended period following the Fund’s commencement
of operations (the “ramp-up period”). Prior to the end of the ramp-up period, the Adviser will balance the goal of
achieving the Fund’s portfolio allocation targets with the goal of carefully evaluating and selecting investment opportunities
to seek to maximize risk-adjusted returns. During the ramp-up period or at any other time where any portion of the net proceeds
are not invested, or is subject to delay before investing, the potential return of the Fund may be diminished. Following the end
of the ramp-up period, the Adviser believes that the size of the Fund’s portfolio of investments should be sufficient for
the Fund to adhere more closely to its allocation targets, although the Adviser cannot predict how long the ramp-up period will
last and cannot provide assurances that the Fund will be able to raise sufficient proceeds in this offering or to identify sufficient
investment opportunities appropriate for the Fund to accomplish this objective. Notwithstanding the foregoing, the actual percentage
of the Fund’s portfolio that is invested in each investment type may from time to time be outside the target levels provided
in this Prospectus due to factors such as a large inflow of capital over a short period of time, the Adviser’s assessment
of the relative attractiveness of opportunities, or an increase in anticipated cash requirements or repurchase requests and subject
to any limitations or requirements relating to the Fund’s intention to be treated as a RIC for U.S. federal income tax purposes. Additional
Information Regarding Investment Strategies The
Fund may, from time to time, take defensive positions that are inconsistent with the Fund’s principal investment strategy
in attempting to respond to adverse market, economic, political or other conditions. During such times, the Adviser may determine
that the Fund should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Adviser may invest the Fund’s cash balances
in any investments it deems appropriate. The Adviser expects that such investments will be made, without limitation and as permitted
under the 1940 Act, in money market funds, repurchase agreements, U.S. Treasury and U.S. agency securities, municipal bonds and
bank accounts. Any income earned from such investments is ordinarily reinvested by the Fund in accordance with its investment
program. Many of the considerations entering into recommendations and decisions of the Adviser and the Fund’s portfolio
managers are subjective. Exclusion
of Adviser from Commodity Pool Operator Status With
respect to the Fund, the Adviser has claimed an exclusion from the definition of “commodity pool operator” (“CPO”)
under the Commodity Exchange Act (“CEA”) and the rules of the Commodity Futures Trading Commission (“CFTC”)
and, therefore, is not subject to CFTC registration or regulation as a CPO. In addition, with respect to the Fund, the Adviser
is relying upon a related exclusion from the definition of “commodity trading advisor” (“CTA”) under the
CEA and the rules of the CFTC. The
terms of the CPO exclusion require the Fund, among other things, to adhere to certain limits on its investments in commodity futures,
commodity options and swaps, which in turn include non-deliverable currency forward contracts. Because the Adviser and the Fund
intend to comply with the terms of the CPO exclusion, the Fund may, in the future, need to adjust its investment strategies, consistent
with its investment goal, to limit its investments in these types of instruments. The Fund is not intended as a vehicle for trading
in the commodity futures, commodity options, or swaps markets. The CFTC has neither reviewed nor approved the investment manager’s
reliance on these exclusions, or the Fund, its investment strategies or this prospectus.</t>
        </is>
      </c>
    </row>
    <row r="29">
      <c r="A29" s="4" t="inlineStr">
        <is>
          <t>Risk Factors [Table Text Block]</t>
        </is>
      </c>
      <c r="B29" s="4" t="inlineStr">
        <is>
          <t>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complete investment program.
Before investing in the Fund you should consider carefully the following risks of investing in the Fund. There may be additional
risks that the Fund does not currently foresee or consider material. You may wish to consult with your legal or tax advisors before
deciding whether to invest in the Fund. Risks
of Investing in the Portfolio Companies The
Portfolio Companies may have limited financial resources and may be unable to meet their obligations with their existing working
capital, which may lead to equity financings, possibly at discounted valuations, in which the Fund’s holdings could be substantially
diluted if the Fund does not or cannot participate, bankruptcy or liquidation and consequently the reduction or loss of the Fund’s
investment. The Adviser expects that the Fund’s holdings of Portfolio Companies may require several years to appreciate,
and the Adviser can offer no assurance that such appreciation will occur. Portfolio Companies typically have limited operating
histories, less established and comprehensive product lines and smaller market shares than larger businesses, which tend to render
them more vulnerable to competitors’ actions, market conditions and consumer sentiment in respect of their products or services,
as well as general economic downturns. Because
Portfolio Companies are privately owned, there is usually little publicly available information about these businesses. Therefore,
the Adviser may not be able to obtain all of the material information that would be generally available for public company investments,
including financial information, current performance metrics, operational details and other information regarding the Portfolio
Companies in which the Fund invests. Portfolio Companies are more likely to depend on the management talents and efforts of a
small group of persons. Therefore, the death, disability, resignation or termination of one or more of these persons could have
a material adverse impact on a Portfolio Company and, in turn, on the Fund. Portfolio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Portfolio Companies may have substantial debt loads. In such cases, the Fund
would typically be last in line behind any creditors in a bankruptcy or liquidation and would likely experience a complete loss
on its investment.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imely or accurate information about the business, financial condition and results of operations of the private companies
in which the Fund invests may not be availabl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ircumstance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Investment
Focus Risk The
Fund may focus its investments in a limited number of issuers. Focusing the Fund’s portfolio in this manner could subject
the Fund to a greater degree of risk with respect to the failure of one or a few investments and the Fund’s portfolio will
be more susceptible to fluctuations in value resulting from poor performance of a limited number of its investments. As a result,
the Fund’s aggregate return may be volatile and may be affected substantially by the performance of only one or a few holdings. Technology
Sector (Concentration) Risk The
Fund’s portfolio will be concentrated in securities issued by technology companies and other investments with economic characteristics
similar to investments in technology companies and as such, it may be subject to more risks than if it were broadly diversified
across additional sectors and industries of the economy. General changes in market sentiment towards technology companies may
adversely affect the Fund, and the performance of technology companies may lag behind the broader market as a whole. Risks associated
with technology companies include, but are not limited to, the following: Technology
Companies Risk. Telecommunications
Companies Risk. Internet
Industry Concentration Risks. Consumer
Discretionary Companies Risk. Health
Care Companies Risk. Biotech
Industry Risk. Industrial
Products, Services and Equipment Companies Risk. Semiconductors &amp; Semiconductor Equipment Industry Risk. Software
Services Industry Risk. PropTech
Company Risk. FinTech
Company Risk. (especially
small businesses) in the form of loans and other financial products or services. FinTech companies typically face intense competition
and potentially rapid product obsolescence. Many FinTech companies currently operate under less regulatory scrutiny than traditional
financial services companies and banks, but there is significant risk that regulatory oversight could increase in the future.
Higher levels of regulation could increase costs and adversely impact the current business models of some FinTech companies. FinTech
companies involved in alternative currencies may face slow adoption rates and be subject to higher levels of regulatory scrutiny
in the future, which could severely impact the viability of these companies. FinTech companies, especially smaller and/or newer
companies, tend to be more volatile than companies that do not rely heavily on technology. The customers and/or suppliers of FinTech
companies may be concentrated in a particular country, region or industry. Any adverse event affecting one of these countries,
regions or industries could have a negative impact on FinTech companies. Cybersecurity
Risks of PropTech and FinTech Companies Risk. Aerospace
and Defense Companies Risk Aerospace
and defense companies can be significantly affected by government aerospace and defense regulation and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Energy
Sector Risk The
Fund’s investments are exposed to issuers conducting business in the Energy Sector. The Energy Sector includes
companies operating in the exploration &amp; production, refining &amp; marketing, and storage &amp; transportation of oil
&amp; gas and coal &amp; consumable fuels. It also includes companies that offer oil &amp; gas equipment and services. The
Fund is subject to the risk that the securities of such issuers will underperform the market as a whole due to legislative or
regulatory changes, adverse market conditions and/or increased competition affecting the Energy Sector. The performance of
companies operating in the Energy Sector is closely tied to the price and supply of energy fuels and international political
events. Pharmaceutical
Sector Risk. The
success of companies in the pharmaceutical sector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 Fund will be sensitive to changes in, and its performance
will depend to a greater extent on, the overall condition of the pharmaceutical sector. In addition, pharmaceutical companies
may be susceptible to product obsolescence. Many pharmaceutical companies face intense competition from new products and less
costly generic products. Moreover, the process for obtaining
regulatory approval by the U.S. Food and Drug Administration (“FDA”) or other governmental regulatory authorities is long
and costly and there can be no assurance that the necessary approvals will be obtained or maintained. Companies in the pharmaceutical
sector may also be subject to expenses and losses from extensive litigation based on intellectual property, product liability and similar
claims. Companies in the pharmaceutical sector may be adversely affected by government regulation and changes in reimbursement rates.
The ability of many pharmaceutical companies to commercialize current and any future products depends in part on the extent to which
reimbursement for the cost of such products and related treatments are available from third party payors, such as Medicare, Medicaid
and other government sponsored programs, private health insurance plans and health maintenance organizations. The international operations
of many pharmaceutical companies expose them to risks associated with instability and changes in economic and political conditions, foreign
currency fluctuations, changes in foreign regulations and other risks inherent to international business. Such companies also may be
characterized by thin capitalization and limited markets, financial resources or personnel, as well as dependence on wholesale distributors.
A pharmaceutical company’s valuation can be adversely affected if one of its products proves unsafe, ineffective or unprofitable.
The stock prices of companies in the pharmaceutical sector have been and will likely continue to be extremely volatile, in part due to
the prevalence of merger and acquisition activity in the pharmaceutical sector. Some of the companies in the Pharmaceutical Index are
engaged in other lines of business unrelated to pharmaceuticals,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pharmaceutical activities, there can be no assurance that the other lines of business
in which these companies are engaged will not have an adverse effect on a company’s business or financial condition. Chemicals
Industry Risk As
a result of the Fund’s expected investment in the Chemicals Industry, the Fund is subject to the risks associated with that
Industry. The Chemicals Industry includes companies that manufacture and produce industrial and basic chemicals (e.g., plastics,
synthetic fibers and films), fertilizers, pesticides and other agricultural chemicals, industrial gases, specialty chemicals (e.g.,
advanced polymers and adhesives) and other diversified chemicals. The prices of securities of companies in the Chemicals Industry
may fluctuate widely due to intense competition, product obsolescence, and raw materials prices. In addition, companies in the
Chemicals Industry may be subject to risks associated with the production, handling, and disposal of hazardous chemicals. Legislative
or regulatory changes and increased government supervision also may affect companies in the Chemicals Industry. The Chemicals
Industry is a separate industry within the Materials Sector. Illiquid
Investment Risk Many
of the Fund’s investments will be illiquid. The Fund’s investments are generally in non-publicly traded securities
(unless one of the Fund’s Portfolio Companies goes public and then only to the extent the Fund has not yet liquidated its
securities holdings therein). Although the Fund expects that most of its equity investments will trade on private secondary marketplaces,
certain of the securities the Fund holds may be subject to legal and other restrictions on resale or may otherwise be less liquid
than publicly traded securities. In addition, while some Portfolio Companies may trade on private secondary marketplaces, the
Fund can provide no assurance that such a trading market will continue or remain active, or that the Fund will be able to sell
its position in any Portfolio Company at the time it desires to do so and at the price the Adviser anticipates. Illiquid investments
may also be difficult to value and their pricing may be more volatile than more liquid investments, which could adversely affect
the price at which the Fund is able to sell such instruments. The illiquidity
of the Fund’s investments, including those that are traded on private secondary marketplaces, may make it difficult for the Fund
to sell such investments if the need arises (e.g., to fund repurchases of Shares). Also, if the Fund is required to liquidate all or
a portion of its portfolio quickly, it may realize significantly less than the carrying value of its investments. The Fund has no limitation
on the portion of its portfolio that may be invested in illiquid securities, and a substantial portion or all of the Fund’s portfolio
may be invested in such illiquid securities from time to time. In
addition, because the Fund deploys its capital to invest primarily in equity securities of private companies, it expects that
its holdings of securities may require several years to appreciate in value, and the Fund can offer no assurance that such appreciation
will occur. Even if such appreciation does occur, it is likely that purchasers of Shares could wait for an extended period of
time before any appreciation or sale of the Fund’s investments, and any attendant distributions of gains, may be realized. Private
Markets Trading Risks The
Fund intends to utilize private markets to acquire interests in Portfolio Companies. The Fund may invest in Portfolio Companies
by purchasing securities directly from such Portfolio Companies, including through simple agreements for future equity (“SAFEs”).
SAFEs represent a contractual right to future equity of a company, in exchange for which the holder of the SAFE contributes capital
to the company. SAFEs enable investors to convert their investment to equity upon the occurrence of triggering events set forth
in the applicable SAFE. The Fund may also invest in Portfolio Companies through transactions with existing shareholders of the
Portfolio Companies, either by purchasing equity interests held by such shareholders or through the use of forward contracts.
The Fund will generally have little or no direct access to financial or other information from the Portfolio Companies in which
it invests through such private markets. As a result, the Fund is dependent upon the relationships and contacts of the Adviser’s
senior investment professionals to obtain the information for the Adviser to perform research and due diligence, and to monitor
the Fund’s investments after they are made, under the oversight of the Board of Directors. The Fund makes investments in
the securities of Portfolio Companies the Adviser reasonably believes can be fair valued in accordance with the Fund’s Valuation
Procedures. However, there can be no assurance that the Adviser will be able to acquire adequate information on which to make
its investment decision with respect to any private market purchases, or that the information it is able to obtain is accurate
or complete. Any failure to obtain full and complete information regarding the Portfolio Companies in which the Fund invests could
cause it to lose part or all of its investment in such companies, which would have a material and adverse effect on the Fund’s
NAV and results of operations. In
addition, there can be no assurance that Portfolio Companies in which the Fund invests through private markets will have or maintain
active trading markets, and the prices of those securities may be subject to irregular trading activity, wide bid/ask spreads
and extended trade settlement periods. Wide swings in market prices, which are typical of irregularly traded securities, could
cause significant and unexpected declines in the value of the Fund’s portfolio investments. Further, prices on private markets,
where limited information is available, may not accurately reflect the true value of a Portfolio Company, and may in certain cases
overstate a Portfolio Company’s actual value, which may cause the Fund to realize future capital losses on its investment
in that Portfolio Company. If any of the foregoing were to occur, it would likely have a material and adverse effect on the Fund’s
NAV and results of operations. Investments
in private companies, including through private markets, also entail additional legal and regulatory risks which expose participants
to the risk of liability due to the imbalance of information among participants and participant qualification and other transactional
requirements applicable to private securities transactions. Failure to comply with such requirements could result in rescission
rights and monetary and other sanctions. The application of these laws within the context of private markets and related market
practices are Risks
of Complex Capital Structures A
primary feature of the Fund’s investment objective is to invest in private, operating, late-stage, growth companies, either
through private secondary transactions or direct investments in such companies, and to hold such securities until a liquidity
event with respect to such Portfolio Company occurs, such as an initial public offering or a merger or acquisition transaction.
Such private companies frequently have much more complex capital structures than traditional publicly-traded companies, and may
have multiple classes of equity securities with differing rights, including rights with respect to voting and distributions. In
addition, it is often difficult to obtain information with respect to private companies’ capital structures, and even where
the Adviser is able to obtain such information, there can be no assurance that it is complete or accurate. In certain cases, such
private companies may also have preferred stock or senior debt outstanding, which may heighten the risk of investing in the underlying
equity of such private companies, particularly in circumstances when the Adviser has limited information with respect to such
capital structures. There can be no assurance that the Fund will be able to adequately evaluate the relative risks and benefits
of investing in a particular class of a Portfolio Company’s equity securities. Any failure on the Adviser’s part to
properly evaluate the relative rights and value of a class of securities in which the Fund invests could cause it to lose part
or all of its investment, which in turn could have a material and adverse effect on NAV and results of operations. Risks
of Venture-Backed Companies The
venture-backed companies in which the Fund invests may involve a high degree of business and financial risk because many have
short operating histories and involve novel technology, products, or services. These companies, in some cases, may have significant
variations in operating results, may be engaged in a rapidly changing business environment with products subject to a substantial
risk of obsolescence, may require significant additional capital to support their operations, or may otherwise have a weak financial
condition. Many venture-backed companies fail to become profitable and the capital invested in them, including the Fund’s
investments, is often unsecured. Therefore, if a company fails to become profitable the Fund’s entire investment may be
lost. Additionally, a venture-backed company’s success is often dependent on its management team, which may not have prior
experience running a high-growth company or may suffer from turnover of key personnel. Ventured-backed companies often rely on
market trends, which may not be sustainable, or on a competitive advantage that may be lost as competitors move into the marketplace.
Further, venture-backed firms may be subject to high barriers of success that are dependent on large amounts of future capital
investments, government approval of products or services, protecting intellectual property, and economic conditions. An issue
with any of these barriers could cause the company to fold. Finally, the return on investment in venture-backed companies depends
on the company’s ability to have a timely exit event, such as an IPO or merger or sale. A failure to obtain such an exit
could result in substantial losses to the company’s equity holders, including the Fund. Thus, the Fund is subject to the
risk of loss of all or substantially all its investments. Risk
of Drag-Along Rights The
private company securities the Fund acquires (or into which they are convertible) may be subject to drag-along rights, a standard
term in a stock purchase agreement that permits a majority stockholder in the company to force minority stockholders to join in
the sale of a company on the same price, terms, and conditions as any other seller in the sale. Such drag-along rights could permit
other stockholders, under certain circumstances, to force the Fund to liquidate its position in a Portfolio Company at a specified
price, which could be, in the Adviser’s opinion, inadequate or undesirable or even below the appropriate cost basis. In
this event, the Fund could realize a loss or fail to realize gain in an amount that the Adviser deems appropriate on the investment.
Accordingly, the Fund may not be able to realize gains from its investments, and any gains that the Fund does realize on the disposition
of any investments may not be sufficient to offset any other losses it experiences. Management
Risk The
Fund is subject to management risk because it is an actively managed investment portfolio. The Adviser and each individual investment
professional may not be successful in selecting the best investments or investment techniques, and the Fund’s performance
may lag behind that of similar funds. If the investment strategies do not perform as expected, if opportunities to implement those
strategies do not arise, or if the team does not implement its investment strategies successfully, an investment portfolio may
underperform or suffer significant losses. Prior to the launch of the Fund, the Adviser’s primary experience was in managing
real estate investments. The Adviser’s limited experience in managing the Fund’s investment strategy may hinder the
Fund’s ability to secure attractive investment opportunities and, as a result, may limit the profitability of the Fund and
detract from the Fund’s ability to achieve its investment objective. There is no assurance that a manager’s investment
strategies will be successful, or that previously successful strategies will continue to be successful in the future. Rise
Companies is a development stage company and, as a company in the early stages of development, Rise Companies faces increased
risks, uncertainties, expenses and difficulties. In
order for the Fund to be successful, the volume of investments and financings originated through the Fundrise Platform will need
to increase, which will require Rise Companies to increase its facilities, personnel and infrastructure to accommodate the greater
obligations and demands on the Fundrise Platform. The Fundrise Platform is dependent upon the website to maintain current listings
and transactions in real estate-related and alternative assets. Rise Companies also expects to constantly update its software
and website, expand its customer support services and retain an appropriate number of employees to maintain the operations of
the Fundrise Platform. If the Fund’s business grows substantially, Rise Companies may need to make significant new investments
in personnel and infrastructure to support that growth. If Rise Companies is unable to increase the capacity of the Fundrise Platform
and maintain the necessary infrastructure, or if Rise Companies is unable to make significant investments on a timely basis or
at reasonable costs, Shareholders may experience delays in receipt of distributions on the Fund’s Shares, periodic downtime
of the Fundrise Platform or other disruptions to Fund’s business and operations. In
addition, to continue the development of the Fundrise Platform, Rise Companies will require substantial additional funds. To meet
such financing requirements in the future, Rise Companies may raise funds through equity offerings, debt financings or strategic
alliances. Raising additional funds may involve agreements or covenants that restrict Rise Companies’ business activities
and options. Additional funding may not be available to it on favorable terms, or at all. If Rise Companies is unable to obtain
additional funds for the operation of the Fundrise Platform, it may be forced to reduce or terminate its operations, which may
adversely affect the Fund’s business and results of operations. If
the security of Shareholders’ confidential information stored in Rise Companies’ systems is breached or otherwise
subjected to unauthorized access, Shareholders’ secure information may be stolen. The
Fundrise Platform may store investors’ bank information and other personally-identifiable sensitive data. The Fundrise Platform
is hosted in data centers that are compliant with payment card industry security standards and the website uses daily security
monitoring services provided by Symantec Corporation. However, any accidental or willful security breach or other unauthorized
access could cause Shareholders’ secure information to be stolen and used for criminal purposes, and Shareholders would
be subject to increased risk of fraud or identity theft. Because techniques used to obtain unauthorized access or to sabotage
systems change frequently and generally are not recognized until they are launched against a target, the Fundrise Platform and
its third-party hosting facilities may be unable to anticipate these techniques or to implement adequate preventative measures.
Security breach, whether actual or perceived, would harm the Fund’s reputation, resulting in the potential loss of investors
and adverse effect on the value of a Shareholder’s investment in the Fund. Any
significant disruption in service on the Fundrise Platform or in its computer systems could reduce the attractiveness of the Fundrise
Platform and result in a loss of users. If
a catastrophic event resulted in a platform outage and physical data loss, the Fundrise Platform’s ability to perform its
functions would be adversely affected. The satisfactory performance, reliability, and availability of Rise Companies’ technology
and its underlying hosting services infrastructure are critical to Rise Companies’ operations, level of customer service,
reputation and ability to attract new users and retain existing users. Rise Companies’ hosting services infrastructure is
provided by a third party hosting provider (the “Hosting Provider”). Rise Companies also maintains a backup system
at a separate location that is owned and operated by a third party. The Hosting Provider does not guarantee that users’
access to the Fundrise Platform will be uninterrupted, error-free or secure. Rise Companies’ operations depend on the Hosting
Provider’s ability to protect its and Rise Companies’ systems in its facilities against damage or interruption from
natural disasters, power or telecommunications failures, air quality, temperature, humidity and other environmental concerns,
computer viruses or other attempts to harm the Fund’s systems, criminal acts and similar events. If Rise Companies’
arrangement with the Hosting Provider is terminated, or there is a lapse of service or damage to its facilities, Rise Companies
could experience interruptions in its service as well as delays and additional expense in arranging new facilities. Any interruptions
or delays in Rise Companies’ service, whether as a result of an error by the Hosting Provider or other third-party error,
Rise Companies’ own error, natural disasters or security breaches, whether accidental or willful, could harm the Fund’s
ability to perform any services for corresponding project investments or maintain accurate accounts, and could harm Rise Companies’
relationships with users of the Fundrise Platform and Rise Companies’ reputation. Additionally, in the event of damage or
interruption, Rise Companies’ insurance policies may not adequately compensate Rise Companies for any losses that the Fund
may incur. Rise Companies’ disaster recovery plan has not been tested under actual disaster conditions, and it may not have
sufficient capacity to recover all data and services in the event of an outage at a facility operated by the Hosting Provider.
These factors could prevent the Fund from processing or posting payments on the corresponding investments, damage Rise Companies’
brand and reputation, divert Rise Companies’ employees’ attention, and cause users to abandon the Fundrise Platform. The
Fund’s ability to implement its investment strategy is dependent, in part, upon its ability to successfully conduct the
offering through the Fundrise Platform, which makes an investment in the Fund more speculative. The
Fund will conduct the offering primarily through the Fundrise Platform, which is owned by Fundrise, LLC. The success of this offering,
and the Fund’s ability to implement its investment strategy, is dependent upon the Fund’s ability to sell its Shares
to investors through the Fundrise Platform. If the Fund is not successful in selling its Shares through the Fundrise Platform,
the Fund’s ability to raise proceeds through this offering will be limited and the Fund
may not have adequate capital to implement its investment strategy. If the Fund is unsuccessful in implementing its investment strategy,
a Shareholder could lose all or a part of his or her investment. The
Fund relies on third-party banks and on third-party computer hardware and software. If the Fund is unable to continue utilizing
these services, the Fund’s business and ability to service the corresponding project loans may be adversely affected. The
Fund and the Fundrise Platform rely on third-party and FDIC-insured depository institutions to process the Fund’s transactions,
including payments of corresponding loans, processing of subscriptions under this offering and distributions to Shareholders.
Under the Automated Clearing House (ACH) rules, if the Fund experiences a high rate of reversed transactions (known as “chargebacks”),
the Fund may be subject to sanctions and potentially disqualified from using the system to process payments. The Fundrise Platform
also relies on computer hardware purchased and software licensed from third parties. This purchased or licensed hardware and software
may be physically located off-site, as is often the case with “cloud services.” This purchased or licensed hardware
and software may not continue to be available on commercially reasonable terms, or at all. If the Fundrise Platform cannot continue
to obtain such services elsewhere, or if it cannot transition to another processor q</t>
        </is>
      </c>
    </row>
    <row r="30">
      <c r="A30" s="4" t="inlineStr">
        <is>
          <t>Effects of Leverage [Text Block]</t>
        </is>
      </c>
      <c r="B30" s="4" t="inlineStr">
        <is>
          <t>LEVERAGE The
Fund may use leverage to provide additional funds to support its investment activities, including through the use of unsecured
and secured credit facilities from certain financial institutions and other forms of borrowing (collectively, “Borrowings”)
and is limited to 33 1/3% of the Fund’s total assets (less all liabilities and indebtedness not represented by 1940 Act
leverage) immediately after such Borrowings (i.e., for every dollar of indebtedness from Borrowings, the Fund is required to have
at least three dollars of assets). In addition, the Fund may enter into derivatives or other transactions that may provide leverage
subject to the requirements of Rule 18f-a under the 1940 Act. Furthermore,
the Fund may add leverage to its portfolio through the issuance of Preferred Shares in an aggregate amount of up to 50% of the
Fund’s total assets (i.e., for every dollar of Preferred Shares outstanding, the Fund is required to have at least two dollars
of assets). Currently, the Fund has no intention to issue Preferred Shares. See “Risk Factors – Risks Related to the
Fund’s Financing Strategy.” The
Fund may not use leverage at all times and the amount of leverage may vary depending upon a number of factors, including the Adviser’s
outlook for the market and the costs that the Fund would incur as a result of such leverage. Any Borrowings and Preferred Shares
would have seniority over the Shares. There is no assurance that the Fund’s leveraging strategy will be successful. Any
Borrowings and Preferred Shares (if issued) leverage your investment in Shares. Holders of Shares bear the costs associated with
any Borrowings, and if the Fund issues Preferred Shares, holders of Shares bear the offering costs of the Preferred Share issuance.
The Board may authorize the use of leverage through Borrowings and Preferred Shares without the approval of the holders of Shares. Under
the 1940 Act, the Fund is not permitted to incur indebtedness unless immediately thereafter the total asset value of the Fund’s
portfolio is at least 300% of the aggregate amount of outstanding indebtedness (i.e., the aggregate amount of outstanding debt
may not exceed 331⁄3% of the Fund’s total assets (less all liabilities and indebtedness not represented by 1940 Act
leverage)). In addition, the Fund is not permitted to declare any cash distribution on its Shares unless, at the time of such
declaration, the NAV of the Fund’s portfolio (determined deducting the amount of such distribution) is at least 300% of
the aggregate amount of such outstanding indebtedness. If the Fund borrows money, the Fund intends, to the extent possible, to
retire outstanding debt from time to time to maintain coverage of any outstanding indebtedness of at least 300%. Under the 1940
Act, the Fund may only issue one class of senior securities representing indebtedness. The
Fund may be required to prepay outstanding amounts or incur a penalty rate of interest upon the occurrence of certain events of
default. The Fund’s future credit facilities may contain customary covenants that, among other things, limit the Fund’s
ability to pay distributions in certain circumstances, incur additional debt, change its fundamental investment policies and engage
in certain transactions, including mergers and consolidations, and require asset coverage ratios in addition to those required
by the 1940 Act. In connection with any new credit facility, the Fund may be required to pledge some or all of its assets and
to maintain a portion of its assets in cash or high-grade securities as a reserve against interest or principal payments and expenses.
The Fund’s custodian will retain all assets, including those that are pledged, but the lenders of such credit facility may
have the ability to foreclose on such assets in the event of a default under the credit facility pursuant to a tri-party arrangement
among the Fund, its custodian and such lenders. The Fund’s custodian is not an affiliate of the Fund, as such term is defined
in the 1940 Act. The Fund expects that any such credit facility would have customary covenant, negative covenant and default provisions.
There can be no assurance that the Fund will enter into an agreement for any new credit facility on terms and conditions representative
of the foregoing, or that additional material terms will not apply. In addition, if entered into, the credit facility may in the
future be replaced or refinanced by one or more credit facilities having substantially different terms or by the issuance of Preferred
Shares or debt securities. Changes
in the value of the Fund’s portfolio investments, including costs attributable to Borrowings or Preferred Shares, are borne
entirely by the holders of the Shares. If there is a net decrease (or increase) in the value of the Fund’s investment portfolio,
the leverage decreases (or increases) the NAV per share of Shares to a greater extent than if the Fund were not leveraged. Utilization
of leverage is a speculative investment technique and involves certain risks to holders of Shares. These include the possibility
of higher volatility of the NAV of the Shares. So long as the Fund is able to realize a higher net return on its investment portfolio
than the then-current cost of any leverage together with other related expenses, the effect of the leverage is to cause holders
of Shares to realize a higher rate of return than if the Fund were not so leveraged. On the other hand, to the extent that the
then-current cost of any leverage, together with other related expenses, approaches the net return on the Fund’s investment
portfolio, the benefit of leverage to holders of Shares is reduced, and if the then-current cost of any leverage together with
related expenses were to exceed the net return on the Fund’s portfolio, the Fund’s leveraged capital structure would
result in a lower rate of return to holders of Shares than if the Fund were not so leveraged. Under
the 1940 Act, the Fund is not permitted to issue Preferred Shares unless immediately after such issuance the value of the Fund’s
asset coverage is at least 200% of the liquidation value of the outstanding Preferred Shares (i.e., such liquidation value may
not exceed 50% of the Fund’s assets less all liabilities other than
Borrowings and outstanding Preferred Shares). Under the 1940 Act, the Fund may only issue one class of Preferred Shares. In
addition, the Fund is not permitted to declare any cash dividend or other distribution on its Shares unless, at the time of such
declaration, the value of the Fund’s assets less liabilities other than Borrowings and outstanding Preferred Shares satisfies
the above-referenced 200% coverage requirement. If Preferred Shares are issued, the Fund intends, to the extent possible, to purchase
or redeem Preferred Shares from time to time to the extent necessary in order to maintain coverage of at least 200%. If
Preferred Shares are outstanding, two of the Fund’s Directors will be elected by the holders of Preferred Shares, voting
separately as a class. The remaining Directors of the Fund will be elected by holders of Common Shares and Preferred Shares voting
together as a single class. In the event that the Fund fails to pay dividends on the Preferred Shares for two years, holders of
Preferred Shares would be entitled to elect a majority of the Directors of the Fund. The
Fund may be subject to certain restrictions imposed either by guidelines of a lender, if the Fund borrows from a lender, or by
one or more rating agencies which may issue ratings for Preferred Shares. These guidelines may impose asset coverage or portfolio
composition requirements that are more stringent than those imposed on the Fund by the 1940 Act. It is not anticipated that these
covenants or guidelines will impede the Adviser from managing the Fund’s portfolio in accordance with the Fund’s investment
objective and policies. In addition to other considerations, to the extent that the Fund believes that the covenants and guidelines
required by the rating agencies would impede its ability to meet its investment objective, or if the Fund is unable to obtain
its desired rating on Preferred Shares, the Fund will not issue Preferred Shares. Effects
of Leverage The
following table illustrates the effect of leverage on Common Shares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reflects the issuance of leverage representing 10% of the Fund’s total assets (less all liabilities and indebtedness
not represented by 1940 Act leverage), net of expenses and the Fund’s currently projected annual interest on its leverage
of 7.3%. To cover interest payments on such leverage, the Fund would need to achieve a 0.73% annual return.
Assumed
Portfolio Total Return (Net of Expenses) (10)% (5)% 0% 5% 10%
Common
Shares Total Return (11.92)% (6.37)% (0.81)% 4.74% 10.30% Common
Shares total return is composed of two elements: the Common Shares dividends and distributions paid by the Fund (the amount of
which is largely determined by the net investment income of the Fund after paying interest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return it receives on its investments is entirely offset by losses in the value of those investments. The
Fund is a non-diversified,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 Your securities at any point in time may be worth less than you invested, even after taking into account the reinvestment
of Fund dividends, distributions or interest payments, as applicable.</t>
        </is>
      </c>
    </row>
    <row r="31">
      <c r="A31" s="4" t="inlineStr">
        <is>
          <t>Effects of Leverage [Table Text Block]</t>
        </is>
      </c>
      <c r="B31" s="4" t="inlineStr">
        <is>
          <t>Assumed
Portfolio Total Return (Net of Expenses) (10)% (5)% 0% 5% 10%
Common
Shares Total Return (11.92)% (6.37)% (0.81)% 4.74% 10.30%</t>
        </is>
      </c>
    </row>
    <row r="32">
      <c r="A32" s="4" t="inlineStr">
        <is>
          <t>Return at Minus Ten [Percent]</t>
        </is>
      </c>
      <c r="B32" s="4" t="inlineStr">
        <is>
          <t>(11.92%)</t>
        </is>
      </c>
    </row>
    <row r="33">
      <c r="A33" s="4" t="inlineStr">
        <is>
          <t>Return at Minus Five [Percent]</t>
        </is>
      </c>
      <c r="B33" s="4" t="inlineStr">
        <is>
          <t>(6.37%)</t>
        </is>
      </c>
    </row>
    <row r="34">
      <c r="A34" s="4" t="inlineStr">
        <is>
          <t>Return at Zero [Percent]</t>
        </is>
      </c>
      <c r="B34" s="4" t="inlineStr">
        <is>
          <t>(0.81%)</t>
        </is>
      </c>
    </row>
    <row r="35">
      <c r="A35" s="4" t="inlineStr">
        <is>
          <t>Return at Plus Five [Percent]</t>
        </is>
      </c>
      <c r="B35" s="6" t="n">
        <v>0.0474</v>
      </c>
    </row>
    <row r="36">
      <c r="A36" s="4" t="inlineStr">
        <is>
          <t>Return at Plus Ten [Percent]</t>
        </is>
      </c>
      <c r="B36" s="6" t="n">
        <v>0.103</v>
      </c>
    </row>
    <row r="37">
      <c r="A37" s="3" t="inlineStr">
        <is>
          <t>Capital Stock, Long-Term Debt, and Other Securities [Abstract]</t>
        </is>
      </c>
      <c r="B37" s="4" t="inlineStr">
        <is>
          <t xml:space="preserve"> </t>
        </is>
      </c>
    </row>
    <row r="38">
      <c r="A38" s="4" t="inlineStr">
        <is>
          <t>Capital Stock [Table Text Block]</t>
        </is>
      </c>
      <c r="B38" s="4" t="inlineStr">
        <is>
          <t>DESCRIPTION
OF CAPITAL STRUCTURE AND SHARES The
following descriptions of the Fund’s Shares, certain provisions of Delaware law and certain provisions of the LLC Agreement
are summaries and are qualified by reference to Delaware law and the LLC Agreement, a copy of which is filed as an exhibit to
the Registration Statement of which this Prospectus is a part. Reference should be made to the LLC Agreement on file with the
SEC for the full text of these provisions. Shares The
Fund is a Delaware limited liability company organized on June 7, 2021 under the Delaware Limited Liability Company Act (“Delaware
LLC Act”), issuing limited liability company interests. The limited liability company interests in the Fund will be denominated
in Common Shares and, if created in the future, Preferred Shares. The LLC Agreement provides that the Fund may issue an unlimited
number of Shares. All
of the Shares offered by this Registration Statement will be duly authorized and validly issued. Upon payment in full of the consideration
payable with respect to the Shares, as determined by the Board, the holders of such Shares will not be liable to the Fund to make
any additional capital contributions with respect to such Shares (except for the return of distributions under certain circumstances
as required by Sections 18-215, 18-607 and 18-804 of the Delaware LLC Act). Holders of Shares have no conversion, exchange, sinking
fund or appraisal rights, no pre-emptive rights to subscribe for any securities of the Fund and no preferential rights to distributions.
However, holders of Shares will be eligible to participate in the Fund’s Share repurchase program, as described in “Repurchase
Offers.” The
Fund expects that it will make and declare dividends, if any, on a quarterly basis, or more or less frequently as determined by
the Board, in arrears. See “Distribution Policy.” Unless a Shareholder elects to participate in the Fund’s dividend
reinvestment plan, any dividends and other distributions paid to the Shareholder by the Fund will not be reinvested in additional
Shares of the Fund under the plan. See “Dividend Reinvestment Plan.” The Fund has a March 31 fiscal year end. In addition, the Fund intends to elect to be taxed as a RIC for U.S. federal income tax purposes
following such time as the Fund determines that it meets the requirements to qualify as a RIC. Until such time, the Fund expects to be
taxed as a C corporation.
Title
of Class Amount
Authorized Amount
Held by Fund Amount
Outstanding
Common
Shares Unlimited None 7,276,541 Share
Classes The
Fund is currently offering one class of Shares on a continuous basis. The Fund may offer additional classes of Shares in the future.
The Fund may apply for exemptive relief from the SEC that would permit the Fund to issue multiple classes of Shares; there is
no assurance, however, that the relief would be granted. Until such exemptive relief is granted and the Fund registers a new Share
class, the Fund will only offer one class of Shares. Preferred
Shares Section
215I of the Delaware LLC Act specifically authorizes the creation of ownership interests of different classes of limited liability
company interests, having such relative rights, powers and duties as the limited liability company agreement may provide, and
may make provision for the future creation in the manner provided in the limited liability company agreement of additional classes
of membership interests. In accordance with this provision, the LLC Agreement provides that the Board may, subject to the Fund’s
investment policies and restrictions and the requirements of the 1940 Act, authorize and cause the Fund to issue
securities of the Fund other than Common Shares (including Preferred Shares, debt securities or other senior securities), by action
of the Board without approval of Shareholders. The
Board is authorized to fix the number of Preferred Shares, the relative powers, preferences and rights, and the qualifications,
limitations or restrictions of such securities as the Board sees fit. As of the date of this Prospectus, no Preferred Shares are
outstanding and the Fund has no current plans to issue any Preferred Shares.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Directors at all times and to elect a majority of the Directors if
distributions on such Preferred Shares are in arrears by two years or more. Certain matters under the 1940 Act require the
separate vote of the holders of any issued and outstanding Preferred Shares. Voting
Rights The
Fund’s Shareholders will have voting rights only with respect to matters on which a vote of Shareholders is required by
the 1940 Act, the LLC Agreement or a resolution of the Board.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The LLC
Agreement provides that Shareholder action can be taken only at a meeting of Shareholders or by unanimous written consent in lieu
of a meeting. Except when a larger vote is required by applicable law or any provision of the LLC Agreement, when a quorum is
present at any meeting of Shareholders, a majority of the Shares shall decide any questions and a plurality of the Shares voted
shall elect a Director, provided that where any provision of law or of the LLC Agreement requires that the holders of any series
shall vote as a series (or that holders of a Class shall vote as a Class), then, a majority of the Shares of that series (or Class)
voted on the matter (or a plurality with respect to the election of a Director) shall decide that matter insofar as that series
(or Class) is concerned. There will be no cumulative voting in the election of Directors. Under the LLC Agreement, the Fund is
not required to hold annual meetings of Shareholders. The Fund only expects to hold Shareholder meetings to the extent required
by the 1940 Act or pursuant to special meetings called by the Board or a majority of Shareholders. Liquidation
Rights In
the event of a liquidation, termination or winding up of the Fund, whether voluntary or involuntary, the Fund will first pay or
provide for payment of the Fund’s debts and other liabilities, including the liquidation preferences of any class of Preferred
Shares. Thereafter, holders of the Fund’s Common Shares will share in the funds of the Fund remaining for distribution pro
rata in accordance with their respective interests in the Fund. Agreement
to be Bound by the LLC Agreement; Power of Attorney; Waiver of Jury Trial By
purchasing a Share, you will be admitted as a member of the Fund and will be bound by the provisions of, and deemed to be a party
to, the LLC Agreement. Shareholders should be aware that the LLC Agreement requires
that a shareholder’s right to a jury trial be waived to the fullest extent permitted by law in any litigation relating to
the shareholder’s investment in the Fund. The waiver of a jury trial may limit a shareholder’s ability to litigate
a claim in a manner that is more favorable to the shareholder. Other investment companies may not impose a similar limitation.
A court may choose not to enforce this provision of the LLC Agreement. Pursuant
to the LLC Agreement, each Shareholder and each person who acquires a Share from a Shareholder grants to the Directors and officers
of the Fund a power of attorney to, among other things, execute and file documents required for the Fund’s qualification,
continuance or dissolution. The power of attorney also grants the Directors and officers of the Fund the authority to make certain
amendments to, and to execute and deliver such other documents as may be necessary or appropriate to carry out the provisions
or purposes of, the LLC Agreement. Limitation
of Liability and Indemnification; Indemnification and Advance of Expenses Pursuant
to the LLC Agreement, Directors and officers of the Fund will not be subject in such capacity to any personal liability to the
Fund or Shareholders, unless the liability arises from bad faith, willful misfeasance, gross negligence or reckless disregard
for the Director’s or officer’s duty. Except
as otherwise provided in the LLC Agreement, the Fund will indemnify and hold harmless any current or former Director or officer
of the Fund against any liabilities and expenses (including reasonable attorneys’ fees relating to the defense of any claim,
action, suit or proceeding with which such person is involved or threatened), while and with respect to acting in the capacity
of a Director or officer of the Fund, except with respect to matters in which such person did not act in good faith in the reasonable
belief that his or her action was in the best interest of the Fund. In accordance with the 1940 Act, the Fund will not indemnify
any Director or officer for any liability to which such person would be subject by reason of his or her willful misfeasance, bad
faith, gross negligence or reckless disregard of the duties of his or her position. The Fund will provide indemnification to Directors
and officers prior to a final determination regarding entitlement to indemnification as described in the LLC Agreement. Pursuant
to the LLC Agreement, the Fund will advance the expenses of defending any action for which indemnification is sought if the Fund
receives an undertaking by the indemnitee which provides that the indemnitee will reimburse the Fund unless it is subsequently
determined that the indemnitee is entitled to such indemnification. Amendment
of the LLC Agreement Subject
to the provisions of the 1940 Act, pursuant to the LLC Agreement, the Board may amend the LLC Agreement without any vote of Shareholders. Termination
and Dissolution The
Fund will continue as a limited liability company until terminated under the LLC Agreement. The Fund will dissolve upon: (i) the
election of the Board to dissolve the Fund; (ii) the sale, exchange or other disposition of all or substantially all of the Fund’s
assets; (iii) the entry of a decree of judicial dissolution of the Fund; or (iv) at any time that the Fund no longer has any Shareholders,
unless the Fund’s business is continued in accordance with the Delaware LLC Act.</t>
        </is>
      </c>
    </row>
    <row r="39">
      <c r="A39" s="4" t="inlineStr">
        <is>
          <t>Security Voting Rights [Text Block]</t>
        </is>
      </c>
      <c r="B39" s="4" t="inlineStr">
        <is>
          <t>Voting
Rights The
Fund’s Shareholders will have voting rights only with respect to matters on which a vote of Shareholders is required by
the 1940 Act, the LLC Agreement or a resolution of the Board.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The LLC
Agreement provides that Shareholder action can be taken only at a meeting of Shareholders or by unanimous written consent in lieu
of a meeting. Except when a larger vote is required by applicable law or any provision of the LLC Agreement, when a quorum is
present at any meeting of Shareholders, a majority of the Shares shall decide any questions and a plurality of the Shares voted
shall elect a Director, provided that where any provision of law or of the LLC Agreement requires that the holders of any series
shall vote as a series (or that holders of a Class shall vote as a Class), then, a majority of the Shares of that series (or Class)
voted on the matter (or a plurality with respect to the election of a Director) shall decide that matter insofar as that series
(or Class) is concerned. There will be no cumulative voting in the election of Directors. Under the LLC Agreement, the Fund is
not required to hold annual meetings of Shareholders. The Fund only expects to hold Shareholder meetings to the extent required
by the 1940 Act or pursuant to special meetings called by the Board or a majority of Shareholders.</t>
        </is>
      </c>
    </row>
    <row r="40">
      <c r="A40" s="4" t="inlineStr">
        <is>
          <t>Security Liquidation Rights [Text Block]</t>
        </is>
      </c>
      <c r="B40" s="4" t="inlineStr">
        <is>
          <t>Liquidation
Rights In
the event of a liquidation, termination or winding up of the Fund, whether voluntary or involuntary, the Fund will first pay or
provide for payment of the Fund’s debts and other liabilities, including the liquidation preferences of any class of Preferred
Shares. Thereafter, holders of the Fund’s Common Shares will share in the funds of the Fund remaining for distribution pro
rata in accordance with their respective interests in the Fund.</t>
        </is>
      </c>
    </row>
    <row r="41">
      <c r="A41" s="4" t="inlineStr">
        <is>
          <t>Security Liabilities [Text Block]</t>
        </is>
      </c>
      <c r="B41" s="4" t="inlineStr">
        <is>
          <t>Limitation
of Liability and Indemnification; Indemnification and Advance of Expenses Pursuant
to the LLC Agreement, Directors and officers of the Fund will not be subject in such capacity to any personal liability to the
Fund or Shareholders, unless the liability arises from bad faith, willful misfeasance, gross negligence or reckless disregard
for the Director’s or officer’s duty. Except
as otherwise provided in the LLC Agreement, the Fund will indemnify and hold harmless any current or former Director or officer
of the Fund against any liabilities and expenses (including reasonable attorneys’ fees relating to the defense of any claim,
action, suit or proceeding with which such person is involved or threatened), while and with respect to acting in the capacity
of a Director or officer of the Fund, except with respect to matters in which such person did not act in good faith in the reasonable
belief that his or her action was in the best interest of the Fund. In accordance with the 1940 Act, the Fund will not indemnify
any Director or officer for any liability to which such person would be subject by reason of his or her willful misfeasance, bad
faith, gross negligence or reckless disregard of the duties of his or her position. The Fund will provide indemnification to Directors
and officers prior to a final determination regarding entitlement to indemnification as described in the LLC Agreement. Pursuant
to the LLC Agreement, the Fund will advance the expenses of defending any action for which indemnification is sought if the Fund
receives an undertaking by the indemnitee which provides that the indemnitee will reimburse the Fund unless it is subsequently
determined that the indemnitee is entitled to such indemnification.</t>
        </is>
      </c>
    </row>
    <row r="42">
      <c r="A42" s="4" t="inlineStr">
        <is>
          <t>Outstanding Securities [Table Text Block]</t>
        </is>
      </c>
      <c r="B42" s="4" t="inlineStr">
        <is>
          <t>The Fund has a March 31 fiscal year end. In addition, the Fund intends to elect to be taxed as a RIC for U.S. federal income tax purposes
following such time as the Fund determines that it meets the requirements to qualify as a RIC. Until such time, the Fund expects to be
taxed as a C corporation.
Title
of Class Amount
Authorized Amount
Held by Fund Amount
Outstanding
Common
Shares Unlimited None 7,276,541</t>
        </is>
      </c>
    </row>
    <row r="43">
      <c r="A43" s="4" t="inlineStr">
        <is>
          <t>Risks Of Investing In The Portfolio Companies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Risks
of Investing in the Portfolio Companies The
Portfolio Companies may have limited financial resources and may be unable to meet their obligations with their existing working
capital, which may lead to equity financings, possibly at discounted valuations, in which the Fund’s holdings could be substantially
diluted if the Fund does not or cannot participate, bankruptcy or liquidation and consequently the reduction or loss of the Fund’s
investment. The Adviser expects that the Fund’s holdings of Portfolio Companies may require several years to appreciate,
and the Adviser can offer no assurance that such appreciation will occur. Portfolio Companies typically have limited operating
histories, less established and comprehensive product lines and smaller market shares than larger businesses, which tend to render
them more vulnerable to competitors’ actions, market conditions and consumer sentiment in respect of their products or services,
as well as general economic downturns. Because
Portfolio Companies are privately owned, there is usually little publicly available information about these businesses. Therefore,
the Adviser may not be able to obtain all of the material information that would be generally available for public company investments,
including financial information, current performance metrics, operational details and other information regarding the Portfolio
Companies in which the Fund invests. Portfolio Companies are more likely to depend on the management talents and efforts of a
small group of persons. Therefore, the death, disability, resignation or termination of one or more of these persons could have
a material adverse impact on a Portfolio Company and, in turn, on the Fund. Portfolio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Portfolio Companies may have substantial debt loads. In such cases, the Fund
would typically be last in line behind any creditors in a bankruptcy or liquidation and would likely experience a complete loss
on its investment.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imely or accurate information about the business, financial condition and results of operations of the private companies
in which the Fund invests may not be availabl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ircumstance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t>
        </is>
      </c>
    </row>
    <row r="46">
      <c r="A46" s="4" t="inlineStr">
        <is>
          <t>Investment Focus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Investment
Focus Risk The
Fund may focus its investments in a limited number of issuers. Focusing the Fund’s portfolio in this manner could subject
the Fund to a greater degree of risk with respect to the failure of one or a few investments and the Fund’s portfolio will
be more susceptible to fluctuations in value resulting from poor performance of a limited number of its investments. As a result,
the Fund’s aggregate return may be volatile and may be affected substantially by the performance of only one or a few holdings.</t>
        </is>
      </c>
    </row>
    <row r="49">
      <c r="A49" s="4" t="inlineStr">
        <is>
          <t>Technology Sector Concentration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Technology
Sector (Concentration) Risk The
Fund’s portfolio will be concentrated in securities issued by technology companies and other investments with economic characteristics
similar to investments in technology companies and as such, it may be subject to more risks than if it were broadly diversified
across additional sectors and industries of the economy. General changes in market sentiment towards technology companies may
adversely affect the Fund, and the performance of technology companies may lag behind the broader market as a whole. Risks associated
with technology companies include, but are not limited to, the following:</t>
        </is>
      </c>
    </row>
    <row r="52">
      <c r="A52" s="4" t="inlineStr">
        <is>
          <t>Technology Companies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Technology
Companies Risk.</t>
        </is>
      </c>
    </row>
    <row r="55">
      <c r="A55" s="4" t="inlineStr">
        <is>
          <t>Telecommunications Companies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Telecommunications
Companies Risk.</t>
        </is>
      </c>
    </row>
    <row r="58">
      <c r="A58" s="4" t="inlineStr">
        <is>
          <t>Internet Industry Concentration Risks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Internet
Industry Concentration Risks.</t>
        </is>
      </c>
    </row>
    <row r="61">
      <c r="A61" s="4" t="inlineStr">
        <is>
          <t>Consumer Discretionary Companies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Consumer
Discretionary Companies Risk.</t>
        </is>
      </c>
    </row>
    <row r="64">
      <c r="A64" s="4" t="inlineStr">
        <is>
          <t>Health Care Companies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Health
Care Companies Risk.</t>
        </is>
      </c>
    </row>
    <row r="67">
      <c r="A67" s="4" t="inlineStr">
        <is>
          <t>Biotech Industry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Biotech
Industry Risk.</t>
        </is>
      </c>
    </row>
    <row r="70">
      <c r="A70" s="4" t="inlineStr">
        <is>
          <t>Industrial Products Services And Equipment Companies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Industrial
Products, Services and Equipment Companies Risk.</t>
        </is>
      </c>
    </row>
    <row r="73">
      <c r="A73" s="4" t="inlineStr">
        <is>
          <t>Semiconductors And Semiconductor Equipment Industry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Semiconductors &amp; Semiconductor Equipment Industry Risk.</t>
        </is>
      </c>
    </row>
    <row r="76">
      <c r="A76" s="4" t="inlineStr">
        <is>
          <t>Software Services Industry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Software
Services Industry Risk.</t>
        </is>
      </c>
    </row>
    <row r="79">
      <c r="A79" s="4" t="inlineStr">
        <is>
          <t>Proptech Company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PropTech
Company Risk.</t>
        </is>
      </c>
    </row>
    <row r="82">
      <c r="A82" s="4" t="inlineStr">
        <is>
          <t>Fintech Company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FinTech
Company Risk. (especially
small businesses) in the form of loans and other financial products or services. FinTech companies typically face intense competition
and potentially rapid product obsolescence. Many FinTech companies currently operate under less regulatory scrutiny than traditional
financial services companies and banks, but there is significant risk that regulatory oversight could increase in the future.
Higher levels of regulation could increase costs and adversely impact the current business models of some FinTech companies. FinTech
companies involved in alternative currencies may face slow adoption rates and be subject to higher levels of regulatory scrutiny
in the future, which could severely impact the viability of these companies. FinTech companies, especially smaller and/or newer
companies, tend to be more volatile than companies that do not rely heavily on technology. The customers and/or suppliers of FinTech
companies may be concentrated in a particular country, region or industry. Any adverse event affecting one of these countries,
regions or industries could have a negative impact on FinTech companies.</t>
        </is>
      </c>
    </row>
    <row r="85">
      <c r="A85" s="4" t="inlineStr">
        <is>
          <t>Cybersecurity Risks Of Proptech And Fintech Companies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Cybersecurity
Risks of PropTech and FinTech Companies Risk.</t>
        </is>
      </c>
    </row>
    <row r="88">
      <c r="A88" s="4" t="inlineStr">
        <is>
          <t>Aerospace And Defense Companies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Aerospace
and Defense Companies Risk Aerospace
and defense companies can be significantly affected by government aerospace and defense regulation and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t>
        </is>
      </c>
    </row>
    <row r="91">
      <c r="A91" s="4" t="inlineStr">
        <is>
          <t>Energy Sector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Energy
Sector Risk The
Fund’s investments are exposed to issuers conducting business in the Energy Sector. The Energy Sector includes
companies operating in the exploration &amp; production, refining &amp; marketing, and storage &amp; transportation of oil
&amp; gas and coal &amp; consumable fuels. It also includes companies that offer oil &amp; gas equipment and services. The
Fund is subject to the risk that the securities of such issuers will underperform the market as a whole due to legislative or
regulatory changes, adverse market conditions and/or increased competition affecting the Energy Sector. The performance of
companies operating in the Energy Sector is closely tied to the price and supply of energy fuels and international political
events.</t>
        </is>
      </c>
    </row>
    <row r="94">
      <c r="A94" s="4" t="inlineStr">
        <is>
          <t>Pharmaceutical Sector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Pharmaceutical
Sector Risk. The
success of companies in the pharmaceutical sector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 Fund will be sensitive to changes in, and its performance
will depend to a greater extent on, the overall condition of the pharmaceutical sector. In addition, pharmaceutical companies
may be susceptible to product obsolescence. Many pharmaceutical companies face intense competition from new products and less
costly generic products. Moreover, the process for obtaining
regulatory approval by the U.S. Food and Drug Administration (“FDA”) or other governmental regulatory authorities is long
and costly and there can be no assurance that the necessary approvals will be obtained or maintained. Companies in the pharmaceutical
sector may also be subject to expenses and losses from extensive litigation based on intellectual property, product liability and similar
claims. Companies in the pharmaceutical sector may be adversely affected by government regulation and changes in reimbursement rates.
The ability of many pharmaceutical companies to commercialize current and any future products depends in part on the extent to which
reimbursement for the cost of such products and related treatments are available from third party payors, such as Medicare, Medicaid
and other government sponsored programs, private health insurance plans and health maintenance organizations. The international operations
of many pharmaceutical companies expose them to risks associated with instability and changes in economic and political conditions, foreign
currency fluctuations, changes in foreign regulations and other risks inherent to international business. Such companies also may be
characterized by thin capitalization and limited markets, financial resources or personnel, as well as dependence on wholesale distributors.
A pharmaceutical company’s valuation can be adversely affected if one of its products proves unsafe, ineffective or unprofitable.
The stock prices of companies in the pharmaceutical sector have been and will likely continue to be extremely volatile, in part due to
the prevalence of merger and acquisition activity in the pharmaceutical sector. Some of the companies in the Pharmaceutical Index are
engaged in other lines of business unrelated to pharmaceuticals,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pharmaceutical activities, there can be no assurance that the other lines of business
in which these companies are engaged will not have an adverse effect on a company’s business or financial condition.</t>
        </is>
      </c>
    </row>
    <row r="97">
      <c r="A97" s="4" t="inlineStr">
        <is>
          <t>Chemicals Industry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Chemicals
Industry Risk As
a result of the Fund’s expected investment in the Chemicals Industry, the Fund is subject to the risks associated with that
Industry. The Chemicals Industry includes companies that manufacture and produce industrial and basic chemicals (e.g., plastics,
synthetic fibers and films), fertilizers, pesticides and other agricultural chemicals, industrial gases, specialty chemicals (e.g.,
advanced polymers and adhesives) and other diversified chemicals. The prices of securities of companies in the Chemicals Industry
may fluctuate widely due to intense competition, product obsolescence, and raw materials prices. In addition, companies in the
Chemicals Industry may be subject to risks associated with the production, handling, and disposal of hazardous chemicals. Legislative
or regulatory changes and increased government supervision also may affect companies in the Chemicals Industry. The Chemicals
Industry is a separate industry within the Materials Sector.</t>
        </is>
      </c>
    </row>
    <row r="100">
      <c r="A100" s="4" t="inlineStr">
        <is>
          <t>Illiquid Investment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Illiquid
Investment Risk Many
of the Fund’s investments will be illiquid. The Fund’s investments are generally in non-publicly traded securities
(unless one of the Fund’s Portfolio Companies goes public and then only to the extent the Fund has not yet liquidated its
securities holdings therein). Although the Fund expects that most of its equity investments will trade on private secondary marketplaces,
certain of the securities the Fund holds may be subject to legal and other restrictions on resale or may otherwise be less liquid
than publicly traded securities. In addition, while some Portfolio Companies may trade on private secondary marketplaces, the
Fund can provide no assurance that such a trading market will continue or remain active, or that the Fund will be able to sell
its position in any Portfolio Company at the time it desires to do so and at the price the Adviser anticipates. Illiquid investments
may also be difficult to value and their pricing may be more volatile than more liquid investments, which could adversely affect
the price at which the Fund is able to sell such instruments. The illiquidity
of the Fund’s investments, including those that are traded on private secondary marketplaces, may make it difficult for the Fund
to sell such investments if the need arises (e.g., to fund repurchases of Shares). Also, if the Fund is required to liquidate all or
a portion of its portfolio quickly, it may realize significantly less than the carrying value of its investments. The Fund has no limitation
on the portion of its portfolio that may be invested in illiquid securities, and a substantial portion or all of the Fund’s portfolio
may be invested in such illiquid securities from time to time. In
addition, because the Fund deploys its capital to invest primarily in equity securities of private companies, it expects that
its holdings of securities may require several years to appreciate in value, and the Fund can offer no assurance that such appreciation
will occur. Even if such appreciation does occur, it is likely that purchasers of Shares could wait for an extended period of
time before any appreciation or sale of the Fund’s investments, and any attendant distributions of gains, may be realized.</t>
        </is>
      </c>
    </row>
    <row r="103">
      <c r="A103" s="4" t="inlineStr">
        <is>
          <t>Private Markets Trading Risks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 xml:space="preserve">Private
Markets Trading Risks The
Fund intends to utilize private markets to acquire interests in Portfolio Companies. The Fund may invest in Portfolio Companies
by purchasing securities directly from such Portfolio Companies, including through simple agreements for future equity (“SAFEs”).
SAFEs represent a contractual right to future equity of a company, in exchange for which the holder of the SAFE contributes capital
to the company. SAFEs enable investors to convert their investment to equity upon the occurrence of triggering events set forth
in the applicable SAFE. The Fund may also invest in Portfolio Companies through transactions with existing shareholders of the
Portfolio Companies, either by purchasing equity interests held by such shareholders or through the use of forward contracts.
The Fund will generally have little or no direct access to financial or other information from the Portfolio Companies in which
it invests through such private markets. As a result, the Fund is dependent upon the relationships and contacts of the Adviser’s
senior investment professionals to obtain the information for the Adviser to perform research and due diligence, and to monitor
the Fund’s investments after they are made, under the oversight of the Board of Directors. The Fund makes investments in
the securities of Portfolio Companies the Adviser reasonably believes can be fair valued in accordance with the Fund’s Valuation
Procedures. However, there can be no assurance that the Adviser will be able to acquire adequate information on which to make
its investment decision with respect to any private market purchases, or that the information it is able to obtain is accurate
or complete. Any failure to obtain full and complete information regarding the Portfolio Companies in which the Fund invests could
cause it to lose part or all of its investment in such companies, which would have a material and adverse effect on the Fund’s
NAV and results of operations. In
addition, there can be no assurance that Portfolio Companies in which the Fund invests through private markets will have or maintain
active trading markets, and the prices of those securities may be subject to irregular trading activity, wide bid/ask spreads
and extended trade settlement periods. Wide swings in market prices, which are typical of irregularly traded securities, could
cause significant and unexpected declines in the value of the Fund’s portfolio investments. Further, prices on private markets,
where limited information is available, may not accurately reflect the true value of a Portfolio Company, and may in certain cases
overstate a Portfolio Company’s actual value, which may cause the Fund to realize future capital losses on its investment
in that Portfolio Company. If any of the foregoing were to occur, it would likely have a material and adverse effect on the Fund’s
NAV and results of operations. Investments
in private companies, including through private markets, also entail additional legal and regulatory risks which expose participants
to the risk of liability due to the imbalance of information among participants and participant qualification and other transactional
requirements applicable to private securities transactions. Failure to comply with such requirements could result in rescission
rights and monetary and other sanctions. The application of these laws within the context of private markets and related market
practices are </t>
        </is>
      </c>
    </row>
    <row r="106">
      <c r="A106" s="4" t="inlineStr">
        <is>
          <t>Risks Of Complex Capital Structures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Risks
of Complex Capital Structures A
primary feature of the Fund’s investment objective is to invest in private, operating, late-stage, growth companies, either
through private secondary transactions or direct investments in such companies, and to hold such securities until a liquidity
event with respect to such Portfolio Company occurs, such as an initial public offering or a merger or acquisition transaction.
Such private companies frequently have much more complex capital structures than traditional publicly-traded companies, and may
have multiple classes of equity securities with differing rights, including rights with respect to voting and distributions. In
addition, it is often difficult to obtain information with respect to private companies’ capital structures, and even where
the Adviser is able to obtain such information, there can be no assurance that it is complete or accurate. In certain cases, such
private companies may also have preferred stock or senior debt outstanding, which may heighten the risk of investing in the underlying
equity of such private companies, particularly in circumstances when the Adviser has limited information with respect to such
capital structures. There can be no assurance that the Fund will be able to adequately evaluate the relative risks and benefits
of investing in a particular class of a Portfolio Company’s equity securities. Any failure on the Adviser’s part to
properly evaluate the relative rights and value of a class of securities in which the Fund invests could cause it to lose part
or all of its investment, which in turn could have a material and adverse effect on NAV and results of operations.</t>
        </is>
      </c>
    </row>
    <row r="109">
      <c r="A109" s="4" t="inlineStr">
        <is>
          <t>Risks Of Venture Backed Companies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Risks
of Venture-Backed Companies The
venture-backed companies in which the Fund invests may involve a high degree of business and financial risk because many have
short operating histories and involve novel technology, products, or services. These companies, in some cases, may have significant
variations in operating results, may be engaged in a rapidly changing business environment with products subject to a substantial
risk of obsolescence, may require significant additional capital to support their operations, or may otherwise have a weak financial
condition. Many venture-backed companies fail to become profitable and the capital invested in them, including the Fund’s
investments, is often unsecured. Therefore, if a company fails to become profitable the Fund’s entire investment may be
lost. Additionally, a venture-backed company’s success is often dependent on its management team, which may not have prior
experience running a high-growth company or may suffer from turnover of key personnel. Ventured-backed companies often rely on
market trends, which may not be sustainable, or on a competitive advantage that may be lost as competitors move into the marketplace.
Further, venture-backed firms may be subject to high barriers of success that are dependent on large amounts of future capital
investments, government approval of products or services, protecting intellectual property, and economic conditions. An issue
with any of these barriers could cause the company to fold. Finally, the return on investment in venture-backed companies depends
on the company’s ability to have a timely exit event, such as an IPO or merger or sale. A failure to obtain such an exit
could result in substantial losses to the company’s equity holders, including the Fund. Thus, the Fund is subject to the
risk of loss of all or substantially all its investments.</t>
        </is>
      </c>
    </row>
    <row r="112">
      <c r="A112" s="4" t="inlineStr">
        <is>
          <t>Risk Of Drag Along Rights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Risk
of Drag-Along Rights The
private company securities the Fund acquires (or into which they are convertible) may be subject to drag-along rights, a standard
term in a stock purchase agreement that permits a majority stockholder in the company to force minority stockholders to join in
the sale of a company on the same price, terms, and conditions as any other seller in the sale. Such drag-along rights could permit
other stockholders, under certain circumstances, to force the Fund to liquidate its position in a Portfolio Company at a specified
price, which could be, in the Adviser’s opinion, inadequate or undesirable or even below the appropriate cost basis. In
this event, the Fund could realize a loss or fail to realize gain in an amount that the Adviser deems appropriate on the investment.
Accordingly, the Fund may not be able to realize gains from its investments, and any gains that the Fund does realize on the disposition
of any investments may not be sufficient to offset any other losses it experiences.</t>
        </is>
      </c>
    </row>
    <row r="115">
      <c r="A115" s="4" t="inlineStr">
        <is>
          <t>Management Risk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Management
Risk The
Fund is subject to management risk because it is an actively managed investment portfolio. The Adviser and each individual investment
professional may not be successful in selecting the best investments or investment techniques, and the Fund’s performance
may lag behind that of similar funds. If the investment strategies do not perform as expected, if opportunities to implement those
strategies do not arise, or if the team does not implement its investment strategies successfully, an investment portfolio may
underperform or suffer significant losses. Prior to the launch of the Fund, the Adviser’s primary experience was in managing
real estate investments. The Adviser’s limited experience in managing the Fund’s investment strategy may hinder the
Fund’s ability to secure attractive investment opportunities and, as a result, may limit the profitability of the Fund and
detract from the Fund’s ability to achieve its investment objective. There is no assurance that a manager’s investment
strategies will be successful, or that previously successful strategies will continue to be successful in the future. Rise
Companies is a development stage company and, as a company in the early stages of development, Rise Companies faces increased
risks, uncertainties, expenses and difficulties. In
order for the Fund to be successful, the volume of investments and financings originated through the Fundrise Platform will need
to increase, which will require Rise Companies to increase its facilities, personnel and infrastructure to accommodate the greater
obligations and demands on the Fundrise Platform. The Fundrise Platform is dependent upon the website to maintain current listings
and transactions in real estate-related and alternative assets. Rise Companies also expects to constantly update its software
and website, expand its customer support services and retain an appropriate number of employees to maintain the operations of
the Fundrise Platform. If the Fund’s business grows substantially, Rise Companies may need to make significant new investments
in personnel and infrastructure to support that growth. If Rise Companies is unable to increase the capacity of the Fundrise Platform
and maintain the necessary infrastructure, or if Rise Companies is unable to make significant investments on a timely basis or
at reasonable costs, Shareholders may experience delays in receipt of distributions on the Fund’s Shares, periodic downtime
of the Fundrise Platform or other disruptions to Fund’s business and operations. In
addition, to continue the development of the Fundrise Platform, Rise Companies will require substantial additional funds. To meet
such financing requirements in the future, Rise Companies may raise funds through equity offerings, debt financings or strategic
alliances. Raising additional funds may involve agreements or covenants that restrict Rise Companies’ business activities
and options. Additional funding may not be available to it on favorable terms, or at all. If Rise Companies is unable to obtain
additional funds for the operation of the Fundrise Platform, it may be forced to reduce or terminate its operations, which may
adversely affect the Fund’s business and results of operations. If
the security of Shareholders’ confidential information stored in Rise Companies’ systems is breached or otherwise
subjected to unauthorized access, Shareholders’ secure information may be stolen. The
Fundrise Platform may store investors’ bank information and other personally-identifiable sensitive data. The Fundrise Platform
is hosted in data centers that are compliant with payment card industry security standards and the website uses daily security
monitoring services provided by Symantec Corporation. However, any accidental or willful security breach or other unauthorized
access could cause Shareholders’ secure information to be stolen and used for criminal purposes, and Shareholders would
be subject to increased risk of fraud or identity theft. Because techniques used to obtain unauthorized access or to sabotage
systems change frequently and generally are not recognized until they are launched against a target, the Fundrise Platform and
its third-party hosting facilities may be unable to anticipate these techniques or to implement adequate preventative measures.
Security breach, whether actual or perceived, would harm the Fund’s reputation, resulting in the potential loss of investors
and adverse effect on the value of a Shareholder’s investment in the Fund. Any
significant disruption in service on the Fundrise Platform or in its computer systems could reduce the attractiveness of the Fundrise
Platform and result in a loss of users. If
a catastrophic event resulted in a platform outage and physical data loss, the Fundrise Platform’s ability to perform its
functions would be adversely affected. The satisfactory performance, reliability, and availability of Rise Companies’ technology
and its underlying hosting services infrastructure are critical to Rise Companies’ operations, level of customer service,
reputation and ability to attract new users and retain existing users. Rise Companies’ hosting services infrastructure is
provided by a third party hosting provider (the “Hosting Provider”). Rise Companies also maintains a backup system
at a separate location that is owned and operated by a third party. The Hosting Provider does not guarantee that users’
access to the Fundrise Platform will be uninterrupted, error-free or secure. Rise Companies’ operations depend on the Hosting
Provider’s ability to protect its and Rise Companies’ systems in its facilities against damage or interruption from
natural disasters, power or telecommunications failures, air quality, temperature, humidity and other environmental concerns,
computer viruses or other attempts to harm the Fund’s systems, criminal acts and similar events. If Rise Companies’
arrangement with the Hosting Provider is terminated, or there is a lapse of service or damage to its facilities, Rise Companies
could experience interruptions in its service as well as delays and additional expense in arranging new facilities. Any interruptions
or delays in Rise Companies’ service, whether as a result of an error by the Hosting Provider or other third-party error,
Rise Companies’ own error, natural disasters or security breaches, whether accidental or willful, could harm the Fund’s
ability to perform any services for corresponding project investments or maintain accurate accounts, and could harm Rise Companies’
relationships with users of the Fundrise Platform and Rise Companies’ reputation. Additionally, in the event of damage or
interruption, Rise Companies’ insurance policies may not adequately compensate Rise Companies for any losses that the Fund
may incur. Rise Companies’ disaster recovery plan has not been tested under actual disaster conditions, and it may not have
sufficient capacity to recover all data and services in the event of an outage at a facility operated by the Hosting Provider.
These factors could prevent the Fund from processing or posting payments on the corresponding investments, damage Rise Companies’
brand and reputation, divert Rise Companies’ employees’ attention, and cause users to abandon the Fundrise Platform. The
Fund’s ability to implement its investment strategy is dependent, in part, upon its ability to successfully conduct the
offering through the Fundrise Platform, which makes an investment in the Fund more speculative. The
Fund will conduct the offering primarily through the Fundrise Platform, which is owned by Fundrise, LLC. The success of this offering,
and the Fund’s ability to implement its investment strategy, is dependent upon the Fund’s ability to sell its Shares
to investors through the Fundrise Platform. If the Fund is not successful in selling its Shares through the Fundrise Platform,
the Fund’s ability to raise proceeds through this offering will be limited and the Fund
may not have adequate capital to implement its investment strategy. If the Fund is unsuccessful in implementing its investment strategy,
a Shareholder could lose all or a part of his or her investment. The
Fund relies on third-party banks and on third-party computer hardware and software. If the Fund is unable to continue utilizing
these services, the Fund’s business and ability to service the corresponding project loans may be adversely affected. The
Fund and the Fundrise Platform rely on third-party and FDIC-insured depository institutions to process the Fund’s transactions,
including payments of corresponding loans, processing of subscriptions under this offering and distributions to Shareholders.
Under the Automated Clearing House (ACH) rules, if the Fund experiences a high rate of reversed transactions (known as “chargebacks”),
the Fund may be subject to sanctions and potentially disqualified from using the system to process payments. The Fundrise Platform
also relies on computer hardware purchased and software licensed from third parties. This purchased or licensed hardware and software
may be physically located off-site, as is often the case with “cloud services.” This purchased or licensed hardware
and software may not continue to be available on commercially reasonable terms, or at all. If the Fundrise Platform cannot continue
to obtain such services elsewhere, or if it cannot transition to another processor quickly, the Fund’s ability to process
payments will suffer and Shareholders’ ability to receive distributions will be delayed or impaired. If
the Adviser fails to retain its key personnel, the Fund may not be able to achieve its anticipated level of growth and its business
could suffer. The
Fund’s future depends, in part, on the Adviser’s ability to attract and retain key personnel. The Fund’s future
also depends on the continued contributions of the executive officers and other key personnel of the Adviser, each of whom would
be difficult to replace. In particular, the Founder/Chief Executive Officer of Rise Companies, who is the Chief Executive Officer
of the Adviser, is critical to the management of the Fund’s business and operations and the development of the Fund’s
strategic direction. The loss of the services of the Chief Executive Officer or other executive officers or key personnel of the
Adviser and the process to replace any of the Adviser’s key personnel would involve significant time and expense and may
significantly delay or prevent the achievement of the Fund’s business objectives. If
the Fund’s techniques for managing risk are ineffective, the Fund may be exposed to unanticipated losses. In
order to manage the significant risks inherent in the Fund’s business, the Fund must maintain effective policies, procedures
and systems that enable the Fund to identify, monitor and control the Fund’s exposure to market, operational, legal and
reputational risks. The Fund’s risk management methods may prove to be ineffective due to their design or implementation
or as a result of the lack of adequate, accurate or timely information. If the Fund’s risk management efforts are ineffective,
the Fund could suffer losses or face litigation, particularly from the Fund’s clients, and sanctions or fines from regulators.
The Fund’s techniques for managing risks may not fully mitigate the risk exposure in all economic or market environments,
or against all types of risk, including risks that the Fund might fail to identify or anticipate. Any failures in the Fund’s
risk management techniques and strategies to accurately quantify such risk exposure could limit the Fund’s ability to manage
risks or to seek positive, risk-adjusted returns. In addition, any risk management failures could cause fund losses to be significantly
greater than historical measures predict. The Fund’s more qualitative approach to managing those risks could prove insufficient,
exposing the Fund to unanticipated losses in the Fund’s NAV and therefore a reduction in the Fund’s revenues. The
Fund may not be successful in allocating among its targeted Portfolio Companies, and there is no assurance that the Fund’s
asset allocation will achieve the Fund’s investment objective or deliver positive returns. The
Fund may not allocate effectively among its targeted Portfolio Companies, and its allocations may be unsuccessful in achieving
its investment objective. The ability of the Fund to achieve its investment objective depends, in part, on the ability of the
Adviser to allocate effectively among the Fund’s target investments. There can be no assurance that the actual allocations
will be effective in achieving the Fund’s investment objective or delivering positive returns.</t>
        </is>
      </c>
    </row>
    <row r="118">
      <c r="A118" s="4" t="inlineStr">
        <is>
          <t>Competition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Competition
Risk The
securities industry and the varied strategies and techniques to be engaged in by the Adviser are extremely competitive and each
involves a degree of risk. The Fund expects competition to persist and intensify in the future, which could harm the Fund’s
ability to locate an adequate number of attractive investment opportunities. The
Fund’s principal competitors include private equity and venture capital funds, secondary market funds, other equity and
non-equity based investment funds, investment banking firms, and other sources of financing, including traditional financial services
companies such as commercial banks and specialty finance companies, as well as online lending platforms that compete with the
Fundrise Platform. In addition, in the future the Fund and the Fundrise Platform may experience new competition from more established
internet companies possessing large, existing customer bases, substantial financial resources and established distribution channels. Many
of the Fund’s current or potential competitors have significantly more financial, technical, marketing and other resources
than the Fund does and may be able to devote greater resources to the development, promotion, sale and support of their platforms
and distribution channels. The Fund’s potential competitors may also have longer operating histories, more extensive customer
bases, greater brand recognition and broader customer relationships than the Fund has. Some of the Fund’s competitors may
have higher risk tolerances or different risk assessments, which could allow them to consider a wider variety of investments.
These competitors may be better able to develop new products, to respond quickly to new technologies and to undertake more extensive
marketing campaigns. Furthermore, many of the Fund’s competitors are not subject to the regulatory restrictions that the
Investment Company Act imposes on the Fund as a RIC. There can be no assurance that the competitive pressures the Fund faces will
not have a material adverse effect on its business, financial condition and results of operations. Also, because of this competition,
the Fund may not be able to take advantage of attractive investment opportunities from time to time, and the Fund can offer no
assurance that it will be able to identify and make direct equity investments that are consistent with its investment objective.</t>
        </is>
      </c>
    </row>
    <row r="121">
      <c r="A121" s="4" t="inlineStr">
        <is>
          <t>Investment And Market Risk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Investment
and Market Risk Economic
recessions or downturns may result in a prolonged period of market illiquidity, which could have an adverse effect on the Fund’s
business, financial condition and results of operations. Unfavorable economic conditions also could reduce investments on the
Fundrise Platform by investors. Periods of economic slowdown or recession, significantly rising interest rates, declining employment
levels or other negative economic conditions could have a negative impact on the availability and liquidity of investment opportunities.
These events could adversely affect the Fund’s demand among investors, which will impact the Fund’s results of operations. Recent
U.S. debt ceiling and budget deficit concerns have increased the possibility of additional credit rating downgrades and economic
slowdowns, or a recession in the United States. Although U.S. lawmakers passed legislation to raise the federal debt ceiling on
multiple occasions, ratings agencies have lowered or threatened to lower the long-term sovereign credit rating on the United States.
The impact of this or any further downgrades to the U.S. government’s sovereign credit rating or its perceived creditworthiness
could adversely affect the United
States and global financial markets and economic conditions. With the improvement of the U.S. economy, the Federal Reserve may
continue to raise interest rates, which would increase borrowing costs and may negatively impact the Fund’s ability to access
the debt markets on favorable terms. In addition, disagreement over the federal budget has caused the U.S. federal government
to essentially shut down for periods of time. Continued adverse political and economic conditions could have an adverse effect
on Fund’s business, financial condition and results of operations. The
current worldwide financial market situation, various social and political tensions in the United States and around the world,
and the recent public health crisis caused by the novel coronavirus (COVID-19) may continue to contribute to increased market
volatility, may have long-term effects on the United States and worldwide financial markets, and may cause further economic uncertainties
or deterioration in the United States and worldwide. The issuers in which the Fund invests could be significantly impacted by
emerging events and uncertainty of this type and the Fund will be negatively impacted if the value of its portfolio holdings decrease
as a result of such events and the uncertainty they cause. Since 2010, several European Union, or EU, countries, including Greece,
Ireland, Italy, Spain, and Portugal, have faced budget issues, some of which may have negative long-term effects for the economies
of those countries and other EU countries. Additionally, the precise details and the resulting impact of the United Kingdom’s
vote to leave the EU, commonly referred to as “Brexit,” remain uncertain at this point. The effect on the United Kingdom’s
economy will likely depend on the nature of trade relations with the EU following its exit, a matter to be negotiated. The decision
may cause increased volatility and have a significant adverse impact on world financial markets, other international trade agreements,
and the United Kingdom and European economies, as well as the broader global economy for some time. Further, there is continued
concern about national-level support for the Euro and the accompanying coordination of fiscal and wage policy among European Economic
and Monetary Union member countries. In addition, the fiscal policy of foreign nations, such as China, may have a severe impact
on the worldwide and United States financial markets. Finally, public health crises, pandemics and epidemics, such as those caused
by new strains of viruses such as H5N1 (avian flu), severe acute respiratory syndrome (SARS) and, most recently, the novel coronavirus
(COVID-19), are expected to increase as international travel continues to rise and could adversely impact the Fund’s business
by interrupting business, supply chains and transactional activities, disrupting travel, and negatively impacting local, national
or global economies. The Fund does not know how long the financial markets will continue to be affected by these events and cannot
predict the effects of these or similar events in the future on the United States economy and securities markets or on the Fund’s
investments. As a result of these factors, there can be no assurance that the Fund will be able to successfully monitor developments
and manage the Fund’s investments in a manner consistent with achieving the Fund’s investment objective. In
addition, public health concerns (such as the spread of infectious diseases, pandemics and epidemics), natural/environmental disasters,
acts of God, political or social unrest, market manipulation, government defaults, government shutdowns, political changes or
diplomatic developments, fire, wars and occupation, terrorism and related geopolitical risks have led, and may in the future lead,
to increased short-term market volatility and may have adverse long-term effects on local, U.S. and world economies and markets
generally. The Fund does not know how long the U.S. economy and financial markets may be affected by these events and cannot predict
the effects of these events or similar events in the future on the U.S. economy and financial markets. Those events also could
have an acute effect on individual issuers or groups of issuers. These risks also could adversely affect individual investments,
interest rates, secondary trading, credit risk, inflation, deflation and other factors that could adversely affect the Fund’s
investments and cause the Fund to lose value.</t>
        </is>
      </c>
    </row>
    <row r="124">
      <c r="A124" s="4" t="inlineStr">
        <is>
          <t>Common Stock Risk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Common
Stock Risk Common
stock of an issuer in the Fund’s portfolio may be volatile, and prices may fluctuate based on changes in a company’s
financial condition and overall market and economic circumstances. Although common stocks have historically generated higher average
total returns than fixed income securities over the long-term, common stocks also have experienced significantly more volatility
in those returns and, in certain periods, have significantly under-performed relative to fixed income securities. Common stock
in which the Fund may invest is structurally subordinated as to a company’s income and residual value to preferred stock,
bonds and other debt instruments in a company’s capital structure and therefore will be subject to greater dividend risk
than preferred stock or debt instruments of such issuers.</t>
        </is>
      </c>
    </row>
    <row r="127">
      <c r="A127" s="4" t="inlineStr">
        <is>
          <t>Preferred Securities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Preferred
Securities Risk Preferred
securities are subordinated to bonds and other debt instruments in a company’s capital structure in terms of priority to
corporate income and liquidation payments, and therefore will be subject to greater credit risk than more senior debt instruments.
The market value of preferred securities may be affected by favorable and unfavorable changes impacting companies in the utilities
and financial services sectors, which are prominent issuers of preferred securities, and by actual and anticipated changes in
tax laws, such as changes in corporate income tax rates or the dividends received deduction. Because the claim on an issuer’s
earnings represented by preferred securities may become onerous when interest rates fall below the rate payable on such securities,
the issuer may redeem the securities.</t>
        </is>
      </c>
    </row>
    <row r="130">
      <c r="A130" s="4" t="inlineStr">
        <is>
          <t>Derivatives Risk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Derivatives
Risk A
derivative is a financial contract whose value depends on changes in the value of one or more underlying assets or reference rates.
Derivatives are subject to a number of risks described elsewhere in this prospectus, including interest rate risk and management
risk. The performance of derivatives depends largely on the performance of the underlying assets, interest rates or indices to
which the derivatives relate. Derivatives are also subject to counterparty risk, which is the risk that the other party in the
transaction will not fulfill its contractual obligation. Changes in the credit quality of the companies that serve as the Fund’s
counterparties with respect to its derivative transactions will affect the value of those instruments. By using derivatives that
expose the Fund to counterparties, the Fund assumes the risk that its counterparties could experience financial hardships that
could call into question their continued ability to perform their obligations. In addition, in the event of the insolvency of
a counterparty to a derivative transaction, the derivative transaction would typically be terminated at its fair market value.
If the Fund is owed this fair market value in the termination of the derivative transaction and its claim is unsecured, the Fund
will be treated as a general creditor of such counterparty, and will not have any claim with respect to the underlying security.
As a result, concentrations of such derivatives in any one counterparty would subject the Fund to an additional degree of risk
with respect to defaults by such counterparty. Derivatives also involve the risk of mispricing or improper valuation and the risk
that changes in the value of a derivative may not correlate perfectly with the underlying asset, interest rate or index to which
the derivative relates. Suitable derivative transactions may not be available in all circumstances and there can be no assurance
that the Fund will engage in these transactions generally or in any particular kind of derivative, if the Adviser elects not to
do so due to availability, cost or other factors. If the Fund invests in a derivative instrument, it could lose more than the
principal amount invested. Derivative instruments can be volatile and illiquid. They may disproportionately increase losses, and
may have a potentially large impact on Fund performance.</t>
        </is>
      </c>
    </row>
    <row r="133">
      <c r="A133" s="4" t="inlineStr">
        <is>
          <t>Warrants And Rights Risk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Warrants
and Rights Risk Warrants
and rights are subject to the same market risks as common stocks, but are more volatile in price. Warrants and rights do not carry
the right to dividends or voting rights with respect to their underlying securities,
and they do not represent any rights in the assets of the issuer. An investment in warrants or rights may be considered speculative.
In addition, the value of a warrant or right does not necessarily change with the value of the underlying security and a warrant
or right ceases to have value if it is not exercised prior to its expiration date. The purchase of warrants or rights involves
the risk that the Fund could lose the purchase value of a warrant or right if the right to subscribe for additional shares is
not exercised prior to the warrants’ or rights’ expiration. Also, the purchase of warrants and rights involves the
risk that the effective price paid for the warrant or right added to the subscription price of the related security may exceed
the value of the subscribed security’s market price such as when there is no movement in the price of the underlying security.</t>
        </is>
      </c>
    </row>
    <row r="136">
      <c r="A136" s="4" t="inlineStr">
        <is>
          <t>Options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Options
Risk The
Fund’s options investments involve certain risks, including general risks related to derivative instruments. When purchasing
options, the Fund risks losing the amount of the premium it has paid should it decide to let the option expire unexercised, plus
any related transaction costs. When trading options in the OTC market, many of the protections afforded to exchange participants
will not be available. If a counterparty fails to make delivery of the security underlying an OTC option it has entered into with
the Fund or fails to make a cash settlement payment due in accordance with the terms of that option, the Fund will lose any premium
it paid for the option as well as any anticipated benefit of the transaction. Additionally, there can be no assurance that a liquid
secondary market on an exchange will exist for any particular option, or at any particular time, and the Fund may have difficulty
effecting closing transactions in particular options. Therefore, the Fund would have to exercise the options it purchased in order
to realize any profit, thus taking or making delivery of the underlying reference instrument when not desired. The Fund could
then incur transaction costs upon the sale of the underlying reference instruments.</t>
        </is>
      </c>
    </row>
    <row r="139">
      <c r="A139" s="4" t="inlineStr">
        <is>
          <t>Forward Contracts Risk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Forward
Contracts Risk A
forward contract is an over-the-counter derivative transaction between two parties to buy or sell a specified amount of an underlying
reference asset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Forward contracts can increase the Fund’s risk exposure to underlying
references and their attendant risks, such as credit risk, market risk, foreign currency risk and interest rate risk, while also
exposing the Fund to the risks associated with derivatives generally, including correlation risk, counterparty risk, leverage
risk, liquidity risk, pricing risk and volatility risk. The Fund anticipates that the equity forward contracts it will enter into
will be prepaid forwards, which entail an upfront payment of the purchase price by the purchasing party (in this case, the Fund).
Where the Fund enters into prepaid forwards, it is subject to the risk of losing its entire purchase price in the event of counterparty
default.</t>
        </is>
      </c>
    </row>
    <row r="142">
      <c r="A142" s="4" t="inlineStr">
        <is>
          <t>Issuer Specific Risk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Issuer-Specific
Risk A
security issued by a particular issuer may be impacted by factors that are unique to that issuer and thus may cause that security’s
return to differ from that of the market. As a result, investments impacted by such factors may result in underperformance. This
risk will be greater if an account concentrates its investments.</t>
        </is>
      </c>
    </row>
    <row r="145">
      <c r="A145" s="4" t="inlineStr">
        <is>
          <t>Smaller Company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Smaller
Company Risk Stocks
of smaller companies may trade less frequently, may trade in smaller volumes and may fluctuate more sharply in price than stocks
of larger companies and the purchase or sale of more than a limited number of shares of smaller companies may affect their stock
prices. Smaller companies may not be widely followed by the investment community, which can lower the demand for their stocks.
In addition, smaller companies tend
to have fewer key suppliers and customers, limited product lines, markets, distribution channels or financial resources, and management
of such companies may be dependent upon one or a few key people. Changes in suppliers, customers, business lines or personnel,
therefore, may have a greater impact on a smaller company’s stock price than on a larger company. The market movements of
equity securities issued by companies with smaller capitalizations may be more abrupt or erratic than the market movements of
equity securities of larger, more established companies or the stock market in general.</t>
        </is>
      </c>
    </row>
    <row r="148">
      <c r="A148" s="4" t="inlineStr">
        <is>
          <t>New Issues Risk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New
Issues Risk “New
Issues” are initial public offerings of equity securities. There is no assurance that the Fund will have access to profitable
IPOs. The investment performance of the Fund during periods when it is unable to invest significantly or at all in IPOs may be
lower than during periods when the Fund is able to do so. Securities issued in IPOs are subject to many of the same risks as investing
in companies with smaller market capitalizations. Securities issued in IPOs have no trading history, and information about the
companies may be available for very limited periods. In addition, the prices of securities sold in IPOs may be highly volatile
or may decline shortly after the initial public offering. When an initial public offering is brought to the market, availability
may be limited and the Fund may not be able to buy any shares at the offering price, or, if it is able to buy shares, it may not
be able to buy as many shares at the offering price as it would like.</t>
        </is>
      </c>
    </row>
    <row r="151">
      <c r="A151" s="4" t="inlineStr">
        <is>
          <t>Restricted And Illiquid Securities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Restricted
and Illiquid Securities Risk Illiquid
securities are securities that are not readily marketable. These securities may include restricted securities, which cannot be
resold to the public without an effective registration statement under the 1933 Act, or, if they are unregistered, may be sold
only in a privately negotiated transaction or pursuant to an exemption from registration. Many private company securities may
be restricted securities and/or considered illiquid. The Fund may not be able to readily dispose of such securities at prices
that approximate those at which the Fund could sell such securities if they were more widely traded and, as a result of such illiquidity,
the Fund may have to sell other investments or engage in borrowing transactions if necessary to raise cash to meet its obligations.
Limited liquidity can also affect the market price of securities, thereby adversely affecting the Fund’s net asset value
and ability to make dividend distributions. The financial markets in general have in recent years experienced periods of extreme
secondary market supply and demand imbalance, resulting in a loss of liquidity during which market prices were suddenly and substantially
below traditional measures of intrinsic value. During such periods, some securities could be sold only at arbitrary prices and
with substantial losses. Periods of such market dislocation may occur again at any time. Privately issued debt securities are
often of below investment grade quality, frequently are unrated and present many of the same risks as investing in below investment
grade public debt securities.</t>
        </is>
      </c>
    </row>
    <row r="154">
      <c r="A154" s="4" t="inlineStr">
        <is>
          <t>Rule 144 A Securities Risk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Rule
144A Securities Risk The
Fund may purchase Rule 144A securities for which there is a secondary market of qualified institutional buyers, as defined in
Rule 144A promulgated under the Securities Act. Rule 144A provides an exemption from the registration requirements of the Securities
Act for the resale of certain restricted securities to qualified institutional buyers. The Board has determined that Rule 144A
securities may be considered liquid securities if so determined by the Adviser. The Adviser has adopted policies and procedures
for the purpose of determining whether securities that are eligible for resales under Rule 144A are liquid or illiquid. Pursuant
to those policies and procedures, the Adviser may make the determination as to whether a particular security is liquid or illiquid
with consideration to be given to, among other things, the frequency of trades and quotes for the security, the number of dealers
willing to sell the security, the number of potential purchasers, dealer undertakings to make a market in the security, the nature
of the security and the time needed to dispose of the security. To the extent that liquid Rule 144A securities that the Fund holds
become illiquid, due to the lack of
sufficient qualified institutional buyers or market or other conditions, the percentage of the Fund’s assets invested in
illiquid assets would increase. The Adviser will monitor Fund investments in Rule 144A securities and will consider appropriate
measures to enable the Fund to meet any investment limitations and to maintain sufficient liquidity for operating purposes and
to meet redemption requests.</t>
        </is>
      </c>
    </row>
    <row r="157">
      <c r="A157" s="4" t="inlineStr">
        <is>
          <t>Non Diversification Risk [Member]</t>
        </is>
      </c>
      <c r="B157" s="4" t="inlineStr">
        <is>
          <t xml:space="preserve"> </t>
        </is>
      </c>
    </row>
    <row r="158">
      <c r="A158" s="3" t="inlineStr">
        <is>
          <t>General Description of Registrant [Abstract]</t>
        </is>
      </c>
      <c r="B158" s="4" t="inlineStr">
        <is>
          <t xml:space="preserve"> </t>
        </is>
      </c>
    </row>
    <row r="159">
      <c r="A159" s="4" t="inlineStr">
        <is>
          <t>Risk [Text Block]</t>
        </is>
      </c>
      <c r="B159" s="4" t="inlineStr">
        <is>
          <t>Non-Diversification
Risk As
a “non-diversified” investment company under the 1940 act, the Fund may invest more than 5% of its total assets in
the securities of a single issuer. Therefore, the Fund may be more susceptible than a diversified fund to being adversely affected
by events impacting a single borrower, geographic location, security or investment type.</t>
        </is>
      </c>
    </row>
    <row r="160">
      <c r="A160" s="4" t="inlineStr">
        <is>
          <t>Interest Rate Risk [Member]</t>
        </is>
      </c>
      <c r="B160" s="4" t="inlineStr">
        <is>
          <t xml:space="preserve"> </t>
        </is>
      </c>
    </row>
    <row r="161">
      <c r="A161" s="3" t="inlineStr">
        <is>
          <t>General Description of Registrant [Abstract]</t>
        </is>
      </c>
      <c r="B161" s="4" t="inlineStr">
        <is>
          <t xml:space="preserve"> </t>
        </is>
      </c>
    </row>
    <row r="162">
      <c r="A162" s="4" t="inlineStr">
        <is>
          <t>Risk [Text Block]</t>
        </is>
      </c>
      <c r="B162" s="4" t="inlineStr">
        <is>
          <t>Interest
Rate Risk Changes
in interest rates, including changes in expected interest rates or “yield curves,” may affect the Fund’s business
in a number of ways. Changes in the general level of interest rates can affect the Fund’s net interest income, which is
the difference between the interest income earned on the Fund’s interest-earning assets and the interest expense incurred
in connection with its interest-bearing borrowings and hedges.</t>
        </is>
      </c>
    </row>
    <row r="163">
      <c r="A163" s="4" t="inlineStr">
        <is>
          <t>Below Investment Grade High Yield Or Junk Securities Risk [Member]</t>
        </is>
      </c>
      <c r="B163" s="4" t="inlineStr">
        <is>
          <t xml:space="preserve"> </t>
        </is>
      </c>
    </row>
    <row r="164">
      <c r="A164" s="3" t="inlineStr">
        <is>
          <t>General Description of Registrant [Abstract]</t>
        </is>
      </c>
      <c r="B164" s="4" t="inlineStr">
        <is>
          <t xml:space="preserve"> </t>
        </is>
      </c>
    </row>
    <row r="165">
      <c r="A165" s="4" t="inlineStr">
        <is>
          <t>Risk [Text Block]</t>
        </is>
      </c>
      <c r="B165" s="4" t="inlineStr">
        <is>
          <t>Below
Investment Grade (High Yield or Junk) Securities Risk The
Fund may have exposure to investments that are rated below investment grade or that are unrated but are judged by the Adviser
to be of credit quality comparable to securities rated below investment grade by a nationally recognized statistical rating organization.
Lower grade securities may be particularly susceptible to economic downturns and are inherently speculative. It is likely that
any such economic downturn could adversely affect the ability of the issuers of such securities to repay principal and pay interest
thereon and increase the incidence of default for such securities. Lower
grade securities, though high yielding, are characterized by high risk. They may be subject to certain risks with respect to the
issuing entity and to greater market fluctuations than certain lower yielding, higher rated securities. The retail secondary market
for lower grade securities may be less liquid than that for higher rated securities. Adverse conditions could make it difficult
at times to sell certain securities or could result in lower prices than those used in calculating the Fund’s NAV. Because
of the substantial risks associated with investments in lower grade securities, you could lose money on your investment in Shares,
both in the short-term and the long-term.</t>
        </is>
      </c>
    </row>
    <row r="166">
      <c r="A166" s="4" t="inlineStr">
        <is>
          <t>Foreign Companies Risk [Member]</t>
        </is>
      </c>
      <c r="B166" s="4" t="inlineStr">
        <is>
          <t xml:space="preserve"> </t>
        </is>
      </c>
    </row>
    <row r="167">
      <c r="A167" s="3" t="inlineStr">
        <is>
          <t>General Description of Registrant [Abstract]</t>
        </is>
      </c>
      <c r="B167" s="4" t="inlineStr">
        <is>
          <t xml:space="preserve"> </t>
        </is>
      </c>
    </row>
    <row r="168">
      <c r="A168" s="4" t="inlineStr">
        <is>
          <t>Risk [Text Block]</t>
        </is>
      </c>
      <c r="B168" s="4" t="inlineStr">
        <is>
          <t>Foreign
Companies Risk While
the Fund intends to invest primarily in U.S. companies, the Fund may invest on an opportunistic basis in certain non-U.S. companies,
including those located in emerging markets, that otherwise meet the Fund’s investment criteria. Investing in foreign companies,
and particularly those in emerging markets, may expose the Fund to additional risks not typically associated with investing in
U.S. issuers. These risks include changes in exchange control regulations, political and social instability, expropriation, nationalization
of companies by foreign governments, imposition of foreign taxes (including withholding taxes) at potentially confiscatory level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Further, the Fund may have difficulty
enforcing its rights as equity holders in foreign jurisdictions. In addition, to the extent the Fund invests in non-U.S. companies,
it may face greater exposure to foreign economic developments. International
trade tensions may arise from time to time which could result in trade tariffs, embargos or other restrictions or limitations
on trade. The imposition of any actions on trade could trigger a significant reduction in international trade, an oversupply of
certain manufactured goods, substantial price reductions of goods and possible failure of individual companies or industries which
could have a negative impact on the Fund’s performance. Events such as these are difficult to predict and may or may not
occur in the future. Although
the Fund expects that most investments will be U.S. dollar-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t>
        </is>
      </c>
    </row>
    <row r="169">
      <c r="A169" s="4" t="inlineStr">
        <is>
          <t>Leverage Risk [Member]</t>
        </is>
      </c>
      <c r="B169" s="4" t="inlineStr">
        <is>
          <t xml:space="preserve"> </t>
        </is>
      </c>
    </row>
    <row r="170">
      <c r="A170" s="3" t="inlineStr">
        <is>
          <t>General Description of Registrant [Abstract]</t>
        </is>
      </c>
      <c r="B170" s="4" t="inlineStr">
        <is>
          <t xml:space="preserve"> </t>
        </is>
      </c>
    </row>
    <row r="171">
      <c r="A171" s="4" t="inlineStr">
        <is>
          <t>Risk [Text Block]</t>
        </is>
      </c>
      <c r="B171" s="4" t="inlineStr">
        <is>
          <t>Leverage
Risk The
Fund will pay (and stockholders will bear) any costs and expenses relating to the use of leverage by the Fund, to the extent the
Fund bears such costs, which will result in a reduction in the NAV of the Shares. Leverage
may result in greater volatility of the NAV of, and distributions on, the Shares because changes in the value of the Fund’s
portfolio investments, including investments purchased with the proceeds from Borrowings or the issuance of Preferred Shares,
if any, are borne entirely by holders of Shares. Shares income may fall if the interest rate on Borrowings or the dividend rate
on preferred stock rises, and may fluctuate as the interest rate on Borrowings or the dividend rate on Preferred Shares varies.
So long as the Fund is able to realize a higher net return on its investment portfolio than the then-current cost of any leverage
together with other related expenses, the effect of the leverage will be to cause holders of Shares to realize higher current
net investment income than if the Fund were not so leveraged. On the other hand, the Fund’s use of leverage will result
in increased operating costs. Thus, to the extent that the then-current cost of any leverage, together with other related expenses,
approaches the net return on the Fund’s investment portfolio, the benefit of leverage to holders of Shares will be reduced,
and if the then-current cost of any leverage together with related expenses were to exceed the net return on the Fund’s
portfolio, the Fund’s leveraged capital structure would result in a lower rate of return to holders of Shares than if the
Fund were not so leveraged. Any
decline in the NAV of the Fund will be borne entirely by holders of Shares. Therefore, if the market value of the Fund’s
portfolio declines, the Fund’s use of leverage will result in a greater decrease in NAV to holders of Shares than if the
Fund were not leveraged. Certain
types of Borrowings may result in the Fund being subject to covenants in credit agreements relating to asset coverage or portfolio
composition or otherwise. In addition, the terms of the credit agreements may also require that the Fund pledge some or all of
its assets as collateral. Such restrictions may be more stringent than those imposed by the 1940 Act and limit the Fund’s
ability to effectively manage its portfolio. In
addition, the Fund may enter into investment management techniques (including reverse repurchase agreements and derivative transactions)
that have similar effects as leverage, but which are not subject to the foregoing 331⁄3% limitation so long as the Fund
has covered its commitment with respect to such techniques by segregating liquid assets, entering into offsetting transactions
or owning positions covering its obligations in accordance with the 1940 Act, the rules thereunder, and various SEC and SEC staff
interpretive positions. In accordance with current laws, rules and positions, the Fund may “set aside” liquid assets
(often referred to as “asset segregation”), or engage in other SEC or SEC staff-approved measures, to “cover”
open positions with respect to certain portfolio management techniques, such as engaging in reverse repurchase agreements, dollar
rolls, entering into credit default swaps or futures contracts, or purchasing securities on a when-issued or delayed delivery
basis, that may be considered senior securities under the 1940 Act. Although the Fund does not intend to utilize derivative transactions
for speculative purposes, the Fund intends to cover any derivative
positions by maintaining an amount of cash or liquid securities in a segregated account equal to the face value of those positions
and by offsetting derivative positions against one another or against other assets to manage the effective market exposure resulting
from derivatives in its portfolio. To the extent that the Fund does not segregate liquid assets or otherwise cover its obligations
under such transactions, such transactions will be treated as senior securities representing indebtedness for purposes of the
requirement under the 1940 Act that the Fund may not enter into any such transactions if the Fund’s borrowings would thereby
exceed 331⁄3% of its total assets, less all liabilities and indebtedness of the Fund not represented by senior securities.
However, these transactions, even if covered, may represent a form of economic leverage and will create risks. In addition, these
segregation and coverage requirements could result in the Fund maintaining securities positions that it would otherwise liquidate
(including positions in lower yielding securities), segregating assets at a time when it might be disadvantageous to do so or
otherwise restricting portfolio management. Such segregation and cover requirements will not limit or offset losses on related
positions. Notwithstanding
the foregoing, the SEC recently finalized new Rule 18f-4 under the 1940 Act providing for the regulation of registered investment
companies’ use of derivatives and certain related instruments. New Rule 18f-4 imposes limits on the amount of derivatives
a fund can enter into and replaces the asset segregation framework previously used by funds to comply with Section 18 of the 1940
Act, among other requirements.</t>
        </is>
      </c>
    </row>
    <row r="172">
      <c r="A172" s="4" t="inlineStr">
        <is>
          <t>Valuation Risk [Member]</t>
        </is>
      </c>
      <c r="B172" s="4" t="inlineStr">
        <is>
          <t xml:space="preserve"> </t>
        </is>
      </c>
    </row>
    <row r="173">
      <c r="A173" s="3" t="inlineStr">
        <is>
          <t>General Description of Registrant [Abstract]</t>
        </is>
      </c>
      <c r="B173" s="4" t="inlineStr">
        <is>
          <t xml:space="preserve"> </t>
        </is>
      </c>
    </row>
    <row r="174">
      <c r="A174" s="4" t="inlineStr">
        <is>
          <t>Risk [Text Block]</t>
        </is>
      </c>
      <c r="B174" s="4" t="inlineStr">
        <is>
          <t>Valuation
Risk The
Fund is subject to valuation risk, which is the risk that one or more of the assets in which the Fund invests are priced incorrectly,
due to factors such as incomplete data, market instability or human error. If the Fund ascribes a higher value to assets and their
value subsequently drops or fails to rise because of market factors, returns on the Fund’s investment may be lower than
expected and could experience losses. When
market quotations are not readily available or are deemed to be unreliable, the Fund values its investments at fair value as determined
in good faith pursuant to policies and procedures approved by the Board of Directors and in accordance with U.S. generally accepted
accounting principles (“U.S. GAAP”). See “Determination of Net Asset Value” below. Fair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This risk is particularly exaggerated for mid-stage
growth Portfolio Companies, given their limited history and significant change in cash flow generation over time. The
Fund’s portfolio investments are generally privately traded securities. The Fund’s investment in the privately offered
securities of Portfolio Companies are fair valued by the Adviser in accordance with the procedures described under “Determination
of Net Asset Value” below. Within the parameters of the Fund’s valuation procedures, the valuation methodologies used
to value such investments will involve subjective judgments and projections and may not be accurate. Valuation methodologies will
also involve assumptions and opinions about future events, which may or may not turn out to be correct. Valuations and appraisals
of the Portfolio Companies will be only estimates of fair value. Ultimate realization of the value of an asset depends to a great
extent on economic, market and other conditions beyond the Fund’s control and the control of the Advisers and the Fund’s
independent third party valuation agents or pricing services. Independent third party valuations and appraisals of the Portfolio
Companies may only be conducted on a periodic basis. If the relevant asset’s value changes after such appraisal, it will
be difficult for the Adviser to quantify the impact of such change and the necessary information to make a full assessment of
the value may not be immediately available, which may require the Adviser to make an assessment of fair value with incomplete
information. A material change in an investment in privately
offered securities or a new appraisal of such an investment may have a material impact on the Fund’s overall NAV, resulting in
a sudden increase or decrease to the Fund’s NAV per Share. Although
the Fund uses good faith efforts to determine the fair value of Portfolio Companies, the fair value will be dependent on information
provided by its service providers including the Adviser and any independent third-party valuation agent. The Fund will also rely
to some extent on information provided by the Portfolio Companies, which may not be timely or comprehensive. In addition, such
information may not be available because it is difficult to obtain financial and other information with respect to private companies,
and even where the Fund is able to obtain such information, there can be no assurance that it is complete or accurate. Because
such valuations are inherently uncertain and may be based on estimates, the Fund’s determinations of fair value may differ
materially from the values that would be assessed if a readily available market for these securities existed. Due to this uncertainty,
the Fund’s fair value determinations for Portfolio Companies may cause its NAV on a given date to materially understate
or overstate the value that the Fund may ultimately realize on one or more of its investments. As a result, investors purchasing
Shares based on an overstated NAV would pay a higher price than the value of the Fund’s investments might warrant. Conversely,
investors redeeming Shares during a period in which the NAV understates the value of the Fund’s investments will receive
a lower price for their Shares than the value of the Fund’s investments might warrant. Further,
valuations do not necessarily represent the price at which an asset would sell, since market prices of assets can only be determined
by negotiation between a willing buyer and seller. As such, the carrying value of an asset may not reflect the price at which
the asset could be sold in the market, and the difference between carrying value and the ultimate sales price could be material.
In addition, accurate valuations are more difficult to obtain in times of low transaction volume because there are fewer market
transactions that can be considered in the context of the appraisal. It also may be difficult to reflect fully and accurately
rapidly changing market conditions or material events that may impact the value of the Fund’s investments between valuations,
or to obtain complete information regarding any such events in a timely manner. There will be no retroactive adjustment in the
valuation of such assets, the offering price of the Shares, the price the Fund paid to repurchase Shares or NAV-based fees the
Fund paid to the Adviser to the extent such valuations prove to not accurately reflect the realizable value of the Fund’s
assets. Because the price you will pay for Shares in this offering, and the price at which your Shares may be repurchased in a
repurchase offer by the Fund, are based on NAV per Share, you may pay more than realizable value or receive less than realizable
value for your investment if assets are mispriced. In addition, the participation of the Adviser’s personnel in the Fund’s
valuation process could result in a conflict of interest, as the management fee paid to the Adviser is based on the value of the
Fund’s assets.</t>
        </is>
      </c>
    </row>
    <row r="175">
      <c r="A175" s="4" t="inlineStr">
        <is>
          <t>Delay In The Use Of Proceeds Risk [Member]</t>
        </is>
      </c>
      <c r="B175" s="4" t="inlineStr">
        <is>
          <t xml:space="preserve"> </t>
        </is>
      </c>
    </row>
    <row r="176">
      <c r="A176" s="3" t="inlineStr">
        <is>
          <t>General Description of Registrant [Abstract]</t>
        </is>
      </c>
      <c r="B176" s="4" t="inlineStr">
        <is>
          <t xml:space="preserve"> </t>
        </is>
      </c>
    </row>
    <row r="177">
      <c r="A177" s="4" t="inlineStr">
        <is>
          <t>Risk [Text Block]</t>
        </is>
      </c>
      <c r="B177" s="4" t="inlineStr">
        <is>
          <t>Delay
in the Use of Proceeds Risk The
Fund relies upon the Adviser’s investment professionals to identify suitable investments. Rise Companies and other Fundrise
entities also rely on these professionals for investment opportunities. To the extent that Adviser’s investment professionals
face competing demands upon their time in instances when the Fund has capital ready for investment, the Fund may face delays in
execution. The Fund could also suffer from delays in locating suitable investments as a result of the Fund’s reliance on
the Adviser at times when its officers, employees, or agents are simultaneously seeking to locate suitable investments for other
Fundrise sponsored programs. Further, it may be difficult for the Fund to invest the net offering proceeds promptly and on attractive
terms. Delays the Fund encounters in the selection or sale of investments could limit the Fund’s ability to pay distributions
to Shareholders and lower their overall returns. The
Fund’s ability to achieve its investment objective and to pay distributions depends upon the performance of the Adviser
in the acquisition of the Fund’s investments and the ability of the Adviser to identify investment opportunities
for the Fund. The more money the Fund raises in the offering of its Shares, the greater the Fund’s challenge will be to invest
all of the net offering proceeds on attractive terms. The Fund cannot assure Shareholders that the Adviser will be successful in obtaining
suitable investments on financially attractive terms or that, if the Adviser makes investments on the Fund’s behalf, the Fund’s
objective will be achieved. Although
the Fund currently intends to invest the proceeds from any sale of the Shares offered hereby as soon as practicable, such investments
may be delayed if suitable investments are unavailable at the time. If the Fund is unable to find suitable investments promptly
or deploy capital in a timely or efficient manner, it may be forced to invest in cash, cash equivalents or other assets. The rate
of return on these investments, which affects the amount of cash available to make distributions, may be less than the return
obtainable from the type of investments in the technology industry the Fund seeks to originate or acquire. Such investments may
also make it more difficult for the Fund to qualify as a RIC for U.S. federal income tax purposes. Therefore, delays the Fund
encounters in the selection, due diligence and origination or acquisition of investments would likely limit its ability to pay
distributions and lower overall returns. There can be no assurances as to how long it will take the Fund to invest the net proceeds
from sales of Fund Shares. If the Fund would continue to be unsuccessful in locating suitable investments, the Fund may ultimately
decide to liquidate. This
offering is being made on a “best efforts” basis, meaning that the Fund is only required to use its best efforts to
sell the shares and has no firm commitment or obligation to sell any shares in the offering. As a result, the amount of proceeds
the Fund raises in the offering may be substantially less than the amount the Fund would need to create a diversified portfolio
of investments, even if the Fund is successful in raising the maximum offering amount. If the Fund is unable to raise substantial
funds, the Fund will make fewer investments resulting in less diversification in terms of the type, number and size of investments
that it makes. As a result, the value of a Shareholder’s investment may be reduced in the event the Fund’s assets
underperform. Moreover, the potential impact of any single asset’s performance on the overall performance of the portfolio
increases. In addition, the Fund’s ability to achieve its investment objective could be hindered, which could result in
a lower return on the investments. Further, the Fund will have certain fixed operating expenses regardless of whether the Fund
is able to raise substantial funds in this offering. The Fund’s inability to raise substantial funds would increase its
fixed operating expenses as a percentage of gross income, reducing the Fund’s net income and limiting its ability to make
distributions.</t>
        </is>
      </c>
    </row>
    <row r="178">
      <c r="A178" s="4" t="inlineStr">
        <is>
          <t>Non Listed Closed End Fund Liquidity Risk [Member]</t>
        </is>
      </c>
      <c r="B178" s="4" t="inlineStr">
        <is>
          <t xml:space="preserve"> </t>
        </is>
      </c>
    </row>
    <row r="179">
      <c r="A179" s="3" t="inlineStr">
        <is>
          <t>General Description of Registrant [Abstract]</t>
        </is>
      </c>
      <c r="B179" s="4" t="inlineStr">
        <is>
          <t xml:space="preserve"> </t>
        </is>
      </c>
    </row>
    <row r="180">
      <c r="A180" s="4" t="inlineStr">
        <is>
          <t>Risk [Text Block]</t>
        </is>
      </c>
      <c r="B180" s="4" t="inlineStr">
        <is>
          <t>Non-Listed
Closed-End Fund; Liquidity Risk The
Fund is a non-diversified, closed-end management investment company designed primarily for long-term investors. Closed-end funds
differ from open-end management investment companies (commonly known as mutual funds) because investors in a closed-end fund do
not have the right to redeem their shares on a daily basis. Unlike most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is not a liquid investment. The Fund is not intended to be a typical traded investment. Shareholders are also subject to transfer
restrictions and there is no guarantee that they will be able to sell their Shares. If a secondary market were to develop for
the Shares in the future, and a Shareholder is able to sell his or her Shares, the Shareholder will likely receive less than the
purchase price and the then-current NAV per Share. It is also likely that Shares would not be accepted as the primary collateral
for a loan. The
Fund from time to time may offer to repurchase Shares pursuant to written tenders by the Shareholders. The Fund intends, but is
not obligated, to conduct quarterly repurchase offers in the sole discretion of the Board; provided, that it is not expected that
such repurchase offers will be for Shares in an amount of more than 5% of the Fund’s net assets. Any repurchases of Shares
will be made to all holders of Shares, at such times and on such terms as may be determined by the Board from time to time in
its sole discretion. The Adviser
will not recommend to the Board that the Fund conduct a repurchase offer during any period of time when the Adviser believes that
conducting such a repurchase offer would not be in the best interests of the Fund and its shareholders, and there may be extended
periods of time when the Fund does not conduct a repurchase offer. No Shareholder will have the right to require the Fund to repurchase
its Shares. In
connection with any repurchase offer, the number of Shares tendered for repurchase may exceed the number of Shares the Fund has
offered to repurchase, in which case not all of your Shares tendered in that offer will be repurchased. Hence, you may not be
able to sell your Shares when or in the amount that you desire. Notwithstanding
the foregoing, no assurance can be given that these repurchases will occur as contemplated or at all. For
additional information concerning the risks associated with repurchase offers, please see Repurchase Offers Risk below.</t>
        </is>
      </c>
    </row>
    <row r="181">
      <c r="A181" s="4" t="inlineStr">
        <is>
          <t>Repurchase Offers Risk [Member]</t>
        </is>
      </c>
      <c r="B181" s="4" t="inlineStr">
        <is>
          <t xml:space="preserve"> </t>
        </is>
      </c>
    </row>
    <row r="182">
      <c r="A182" s="3" t="inlineStr">
        <is>
          <t>General Description of Registrant [Abstract]</t>
        </is>
      </c>
      <c r="B182" s="4" t="inlineStr">
        <is>
          <t xml:space="preserve"> </t>
        </is>
      </c>
    </row>
    <row r="183">
      <c r="A183" s="4" t="inlineStr">
        <is>
          <t>Risk [Text Block]</t>
        </is>
      </c>
      <c r="B183" s="4" t="inlineStr">
        <is>
          <t>Repurchase
Offers Risk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or to achieve its investment objective.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may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Expiration Date, and to the extent there is any delay between the
Expiration Date and the Valuation Date. The NAV on the Expiration Date or the Valuation Date may be higher or lower than on the
date a Shareholder submits a repurchase request.</t>
        </is>
      </c>
    </row>
    <row r="184">
      <c r="A184" s="4" t="inlineStr">
        <is>
          <t>Corporate Debt Securities Risk [Member]</t>
        </is>
      </c>
      <c r="B184" s="4" t="inlineStr">
        <is>
          <t xml:space="preserve"> </t>
        </is>
      </c>
    </row>
    <row r="185">
      <c r="A185" s="3" t="inlineStr">
        <is>
          <t>General Description of Registrant [Abstract]</t>
        </is>
      </c>
      <c r="B185" s="4" t="inlineStr">
        <is>
          <t xml:space="preserve"> </t>
        </is>
      </c>
    </row>
    <row r="186">
      <c r="A186" s="4" t="inlineStr">
        <is>
          <t>Risk [Text Block]</t>
        </is>
      </c>
      <c r="B186" s="4" t="inlineStr">
        <is>
          <t>Corporate
Debt Securities Risk The
Fund may invest in corporate debt securities generally, including corporate bonds of technology-related companies. Corporate bonds
include a wide variety of debt obligations of varying maturities issued by U.S. and foreign corporations (including banks) and
other business entities. Bonds are fixed or variable rate debt obligations, including bills, notes, debentures and similar instruments
and securities. The Fund will invest in U.S. dollar- denominated corporate bonds and may also invest in bonds denominated in foreign
currencies in accordance with the Fund’s investment objective and policies. The
value of corporate bonds may be affected by factors directly relating to their issuers, including but not limited to investor
and market perceptions, creditworthiness, financial performance, capital structure, management of the issuer and demand for the
issuer’s goods or services. Corporate bonds may also be subject to interest rate, liquidity and valuation risks. The
Fund has the flexibility to invest in corporate bonds that are below investment grade quality. Corporate bonds rated below investment
grade quality (that is, rated below “BBB-” by Standard &amp; Poor’s Corporation (“S&amp;P”) or Fitch
Ratings, Inc. (“Fitch”), below “Baa3” by Moody’s Investors Service, Inc. (“Moody’s”)
or comparably rated by another nationally recognized statistical rating organization (“NRSRO”)) are commonly referred
to as “high yield” securities or “junk bonds.” Issuers of securities rated BB+/Ba1 are regarded as having
current capacity to make principal and interest payments but are subject to business, financial or economic conditions which could
adversely affect such payment capacity. Corporate bonds rated BBB- or Baa3 or above are considered “investment grade”
securities. Corporate bonds rated Baa are considered medium grade obligations that lack outstanding investment characteristics
and have speculative characteristics, while corporate bonds rated BBB are regarded as having adequate capacity to pay principal
and interest. Corporate bonds rated below investment grade quality are obligations of issuers that are considered predominately
speculative with respect to the issuer’s capacity to pay interest and repay principal according to the terms of the obligation
and, therefore, carry greater investment risk, including the possibility of issuer default and bankruptcy and increased market
price volatility. Corporate bonds rated below investment grade tend to be less marketable than higher-quality securities because
the market for them is less broad. The market for corporate bonds unrated by any NRSRO is even narrower. During periods of thin
trading in these markets, the spread between bid and asked prices is likely to increase significantly and the Fund may have greater
difficulty selling its portfolio securities. The Fund will be more dependent on the Advisers’ research and analysis when
investing in these securities. The
ratings of Moody’s, S&amp;P and Fitch generally represent their opinions as to the quality of the bonds they rate. It should
be emphasized, however, that such ratings are relative and subjective, are not absolute standards of quality, are subject to change
and do not evaluate the market risk and liquidity of the securities. Consequently, bonds with the same maturity, coupon and rating
may have different yields while obligations of the same maturity and coupon with different ratings may have the same yield. Subject
to rating agency guidelines, the Fund may invest a significant portion of its assets in broad segments of the bond market. If
the Fund invests a significant portion of its assets in one segment, the Fund will be more susceptible to economic, business,
political, regulatory and other developments generally affecting issuers in such segment of the corporate bond market.</t>
        </is>
      </c>
    </row>
    <row r="187">
      <c r="A187" s="4" t="inlineStr">
        <is>
          <t>Convertible Securities And Synthetic Convertible Securities Risk [Member]</t>
        </is>
      </c>
      <c r="B187" s="4" t="inlineStr">
        <is>
          <t xml:space="preserve"> </t>
        </is>
      </c>
    </row>
    <row r="188">
      <c r="A188" s="3" t="inlineStr">
        <is>
          <t>General Description of Registrant [Abstract]</t>
        </is>
      </c>
      <c r="B188" s="4" t="inlineStr">
        <is>
          <t xml:space="preserve"> </t>
        </is>
      </c>
    </row>
    <row r="189">
      <c r="A189" s="4" t="inlineStr">
        <is>
          <t>Risk [Text Block]</t>
        </is>
      </c>
      <c r="B189" s="4" t="inlineStr">
        <is>
          <t>Convertible
Securities and Synthetic Convertible Securities Risk The
Fund may invest in convertible securities. A convertible security is a bond, debenture, note, preferred stock or other security
that may be converted into or exchanged for a prescribed amount of common stock or other equity security of the same or a different
issuer within a particular period of time at a specified price or formula. Before conversion, convertible securities have characteristics
similar to nonconvertible income securities in that they ordinarily provide a stable stream of income with generally higher yields
than those of common stocks of the same or similar issuers, but lower yields than comparable nonconvertible securities. Similar
to traditional fixed income securities, the market values of convertible securities tend to decline as interest rates increase
and, conversely, to increase as interest rates decline. However, when the market price of the common stock underlying a convertible
security exceeds the conversion price, the convertible security tends to reflect the market price of the underlying common stock.
As the market price of the underlying common stock declines, the convertible security tends to trade increasingly on a yield basis
and thus may not decline in price to the same extent as the underlying common stock. The credit standing of the issuer and other
factors also may have an effect on the convertible security’s investment value. Convertible securities rank senior to common
stock in a corporation’s capital structure but are usually subordinated to comparable nonconvertible securities. Convertible
securities may be subject to redemption at the option of the issuer at a price established in the convertible security’s
governing instrument. Convertible
securities are investments that provide for a stable stream of income with generally higher yields than common stock. There can
be no assurance of current income because the issuers of the convertible securities may default on their obligations. Convertible
securities, however, generally offer lower interest or dividend yields than non-convertible securities of similar credit quality
because of the potential for capital appreciation. A convertible security, in addition to providing current income, offers the
potential for capital appreciation through the conversion feature, which enables the holder to benefit from increases in the market
price of the underlying common stock. Synthetic
convertible securities differ from convertible securities in certain respects. Unlike a true convertible security, which is a
single security having a unitary market value, a synthetic convertible comprises two or more separate securities, each with its
own market value. Therefore, the “market value” of a synthetic convertible security is the sum of the values of its
debt component and its convertibility component. For this reason, the values of a synthetic convertible and a true convertible
security may respond differently to market fluctuations.</t>
        </is>
      </c>
    </row>
    <row r="190">
      <c r="A190" s="4" t="inlineStr">
        <is>
          <t>Pooled Investment Vehicles Risk [Member]</t>
        </is>
      </c>
      <c r="B190" s="4" t="inlineStr">
        <is>
          <t xml:space="preserve"> </t>
        </is>
      </c>
    </row>
    <row r="191">
      <c r="A191" s="3" t="inlineStr">
        <is>
          <t>General Description of Registrant [Abstract]</t>
        </is>
      </c>
      <c r="B191" s="4" t="inlineStr">
        <is>
          <t xml:space="preserve"> </t>
        </is>
      </c>
    </row>
    <row r="192">
      <c r="A192" s="4" t="inlineStr">
        <is>
          <t>Risk [Text Block]</t>
        </is>
      </c>
      <c r="B192" s="4" t="inlineStr">
        <is>
          <t>Pooled
Investment Vehicles Risk The
Fund may invest in other pooled investment vehicles (including investment companies, exchange-traded funds, money market funds
and private funds) to the extent permitted under the 1940 Act, including in reliance on Rule 12d1-4 thereunder. Rule 12d1-4 allows
a fund to acquire shares of an “acquired fund” in excess of the statutory limits of the 1940 Act. Funds of funds arrangements
relying on Rule 12d1-4 are subject to several conditions, including (among others) with respect to control and voting shares of
an acquired fund; certain findings relating to complexity, fees and undue influence; fund of funds investment agreements; and
general limitations on an acquired fund’s investments in other investment companies and private funds. The limitations placed
on acquired funds under Rule 12d1-4 may impact the ability of the Fund to invest in an acquired fund or may impact the investments
made by such acquired fund. To
the extent the Fund invests in other pooled investment vehicles, the Fund will be affected by the investment policies, practices
and performance of such entities in direct proportion to the amount of assets the Fund invests therein. Further, shareholders
will incur a proportionate share of the expenses of the other pooled investment vehicles held by the Fund (including applicable
organizational and operating costs and investment management fees) in addition to the expenses of the Fund.</t>
        </is>
      </c>
    </row>
    <row r="193">
      <c r="A193" s="4" t="inlineStr">
        <is>
          <t>New Fund Risk [Member]</t>
        </is>
      </c>
      <c r="B193" s="4" t="inlineStr">
        <is>
          <t xml:space="preserve"> </t>
        </is>
      </c>
    </row>
    <row r="194">
      <c r="A194" s="3" t="inlineStr">
        <is>
          <t>General Description of Registrant [Abstract]</t>
        </is>
      </c>
      <c r="B194" s="4" t="inlineStr">
        <is>
          <t xml:space="preserve"> </t>
        </is>
      </c>
    </row>
    <row r="195">
      <c r="A195" s="4" t="inlineStr">
        <is>
          <t>Risk [Text Block]</t>
        </is>
      </c>
      <c r="B195" s="4" t="inlineStr">
        <is>
          <t>New
Fund Risk As
of the date of this Prospectus, the Fund has a limited operating history. As a result, the Fund’s performance may not reflect
how the Fund may be expected to perform over the long term. In addition, prospective investors have a limited track record and
history on which to base their investment decision. The Fund is subject to all of the business risks and uncertainties associated
with any new business, including the risk that the Fund will not achieve its investment objective, achieve its desired portfolio
composition, or raise sufficient capital. The Fund may not be able to attract sufficient assets to fully implement the Fund’s
principal investment strategies and achieve investment and trading efficiencies. As
the Fund is still ramping up, and as it will deploy capital over time into investments, investors do not have information to assist
them in evaluating the merits or the terms of any specific future investments that the Fund may make. Because Shareholders will
be unable to evaluate the economic merit of assets before the Fund
invests in them, Shareholders will have to rely entirely on the ability of the Adviser to select suitable and successful investment
opportunities. These factors increase the risk that a Shareholder’s investment may not generate returns comparable to the
Fund’s competitors.</t>
        </is>
      </c>
    </row>
    <row r="196">
      <c r="A196" s="4" t="inlineStr">
        <is>
          <t>Distributions Risk [Member]</t>
        </is>
      </c>
      <c r="B196" s="4" t="inlineStr">
        <is>
          <t xml:space="preserve"> </t>
        </is>
      </c>
    </row>
    <row r="197">
      <c r="A197" s="3" t="inlineStr">
        <is>
          <t>General Description of Registrant [Abstract]</t>
        </is>
      </c>
      <c r="B197" s="4" t="inlineStr">
        <is>
          <t xml:space="preserve"> </t>
        </is>
      </c>
    </row>
    <row r="198">
      <c r="A198" s="4" t="inlineStr">
        <is>
          <t>Risk [Text Block]</t>
        </is>
      </c>
      <c r="B198" s="4" t="inlineStr">
        <is>
          <t>Distributions
Risk There can be no assurance that the Fund will achieve investment results that will allow the Fund to make a specified
level of cash distributions or maintain certain levels of cash distributions. All distributions will be paid at the discretion
of the Board and may depend on the Fund’s earnings, the Fund’s net investment income, the Fund’s financial condition,
compliance with applicable regulations and such other factors as the Board may deem relevant from time to time. Additionally,
a portion of the Fund’s distributions may be treated as a return of capital for U.S. federal income tax purposes. As a general
matter, a portion of the Fund’s distributions will be treated as a return of capital for U.S. federal income tax purposes
if the aggregate amount of the Fund’s distributions for a year exceeds Fund’s current and accumulated earnings and
profits for that year. To the extent that a distribution is treated as a return of capital for U.S. federal income tax purposes,
it will reduce a holder’s adjusted tax basis in the holder’s Shares, and to the extent that it exceeds the holder’s
adjusted tax basis will be treated as gain resulting from a sale or exchange of such Shares.</t>
        </is>
      </c>
    </row>
    <row r="199">
      <c r="A199" s="4" t="inlineStr">
        <is>
          <t>Common Shares [Member]</t>
        </is>
      </c>
      <c r="B199" s="4" t="inlineStr">
        <is>
          <t xml:space="preserve"> </t>
        </is>
      </c>
    </row>
    <row r="200">
      <c r="A200" s="3" t="inlineStr">
        <is>
          <t>Capital Stock, Long-Term Debt, and Other Securities [Abstract]</t>
        </is>
      </c>
      <c r="B200" s="4" t="inlineStr">
        <is>
          <t xml:space="preserve"> </t>
        </is>
      </c>
    </row>
    <row r="201">
      <c r="A201" s="4" t="inlineStr">
        <is>
          <t>Outstanding Security, Title [Text Block]</t>
        </is>
      </c>
      <c r="B201" s="4" t="inlineStr">
        <is>
          <t>Common
Shares</t>
        </is>
      </c>
    </row>
    <row r="202">
      <c r="A202" s="4" t="inlineStr">
        <is>
          <t>Outstanding Security, Held [Shares] | shares</t>
        </is>
      </c>
      <c r="B202" s="8" t="n">
        <v>0</v>
      </c>
    </row>
    <row r="203">
      <c r="A203" s="4" t="inlineStr">
        <is>
          <t>Outstanding Security, Not Held [Shares] | shares</t>
        </is>
      </c>
      <c r="B203" s="8" t="n">
        <v>7276541</v>
      </c>
    </row>
    <row r="204"/>
    <row r="205">
      <c r="A205" s="4" t="inlineStr">
        <is>
          <t>[1]The
                                         table assumes the Fund’s use of leverage in an amount equal to 0% of the Fund’s
                                         total assets (less all liabilities and indebtedness not represented by 1940 Act leverage).
                                         The Fund’s actual interest costs associated with leverage may differ from the estimates
                                         above. Although the Fund does not anticipate any interest payments on borrowed funds,
                                         the Fund’s unconsolidated operating entities may use borrowings, the costs of which
                                         will be indirectly borne by shareholders.[2]Acquired
                                         Fund Fees and Expenses (“AFFE”) are fees and expenses incurred by the Fund
                                         in connection with its investments in other investment companies.[3]The
                                         Adviser and the Fund have entered into an Expense Limitation Agreement pursuant to which
                                         the Adviser has contractually agreed to waive its management fee and/or pay or reimburse
                                         the ordinary annual operating expenses of the Fund (including organization and offering
                                         costs, but excluding interest payments, taxes, brokerage commissions, fees and expenses
                                         incurred in connection with the Fund’s compliance with rules and regulations related
                                         to maintaining the Fund’s tax status as a RIC, fees and expenses incurred by the
                                         Fund’s use of leverage, acquired fund fees and expenses and extraordinary or non-routine
                                         expenses, including with respect to reorganizations or litigation affecting the Fund)
                                         (the “Operating Expenses”) to the extent necessary to limit the Fund’s
                                         Operating Expenses to 3.00% of the Fund’s average daily net assets. The Adviser
                                         is permitted to seek recoupment from the Fund of any contractual or voluntary fee waivers
                                         or expense reimbursements for a period ending three years after the date of the waiver,
                                         payment or reimbursement, subject to the limitation that a recoupment by the Adviser
                                         will not cause the Fund’s Operating Expenses to exceed the lesser of (a) the expense
                                         limitation amount in effect at the time such fees were waived or expenses paid or reimbursed,
                                         or (b) the expense limitation amount in effect at the time of the recoupment. The Expense
                                         Limitation Agreement will remain in effect at least through July 31, 2024, unless and
                                         until the Board approves its modification or termination.[4]Total
                                         Annual Net Operating Expenses differ from the ratio of net expenses to average net assets
                                         contained in the Fund’s Financial Highlights because such ratio does not include
                                         acquired fund fees and expenses, other expenses have been restated to reflect current
                                         fiscal year fees and expenses, and the expiration of an arrangement whereby the Adviser
                                         had voluntarily agreed to waive certain fees during the first year of the Fund’s
                                         operations.</t>
        </is>
      </c>
    </row>
  </sheetData>
  <mergeCells count="3">
    <mergeCell ref="B1:C1"/>
    <mergeCell ref="A204:C204"/>
    <mergeCell ref="A205:C20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1:21:49Z</dcterms:created>
  <dcterms:modified xmlns:dcterms="http://purl.org/dc/terms/" xmlns:xsi="http://www.w3.org/2001/XMLSchema-instance" xsi:type="dcterms:W3CDTF">2023-11-28T21:21:49Z</dcterms:modified>
</cp:coreProperties>
</file>